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Condensed Financial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Medical Expenses Payable (Table"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Equity-Based Compensation (Tabl" sheetId="36" state="visible" r:id="rId36"/>
    <sheet xmlns:r="http://schemas.openxmlformats.org/officeDocument/2006/relationships" name="Leases (Tables)" sheetId="37" state="visible" r:id="rId37"/>
    <sheet xmlns:r="http://schemas.openxmlformats.org/officeDocument/2006/relationships" name="Condensed Financial Inform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Fair Value - Schedule of Carryi" sheetId="46" state="visible" r:id="rId46"/>
    <sheet xmlns:r="http://schemas.openxmlformats.org/officeDocument/2006/relationships" name="Fair Value - Additional Informa" sheetId="47" state="visible" r:id="rId47"/>
    <sheet xmlns:r="http://schemas.openxmlformats.org/officeDocument/2006/relationships" name="Accounts Receivable - Schedule " sheetId="48" state="visible" r:id="rId48"/>
    <sheet xmlns:r="http://schemas.openxmlformats.org/officeDocument/2006/relationships" name="Accounts Receivable - Additiona"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Medical Expenses Payable - Sche" sheetId="54" state="visible" r:id="rId54"/>
    <sheet xmlns:r="http://schemas.openxmlformats.org/officeDocument/2006/relationships" name="Medical Expenses Payable - Addi" sheetId="55" state="visible" r:id="rId55"/>
    <sheet xmlns:r="http://schemas.openxmlformats.org/officeDocument/2006/relationships" name="Medical Expenses Payable - Sc_2" sheetId="56" state="visible" r:id="rId56"/>
    <sheet xmlns:r="http://schemas.openxmlformats.org/officeDocument/2006/relationships" name="Medical Expenses Payable - Sc_3"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Schedule of Fu" sheetId="60" state="visible" r:id="rId60"/>
    <sheet xmlns:r="http://schemas.openxmlformats.org/officeDocument/2006/relationships" name="Income Taxes - Schedule of Effe" sheetId="61" state="visible" r:id="rId61"/>
    <sheet xmlns:r="http://schemas.openxmlformats.org/officeDocument/2006/relationships" name="Income Taxes - Schedule of Comp" sheetId="62" state="visible" r:id="rId62"/>
    <sheet xmlns:r="http://schemas.openxmlformats.org/officeDocument/2006/relationships" name="Income Taxes - Additional Infor" sheetId="63" state="visible" r:id="rId63"/>
    <sheet xmlns:r="http://schemas.openxmlformats.org/officeDocument/2006/relationships" name="Equity-Based Compensation - Add" sheetId="64" state="visible" r:id="rId64"/>
    <sheet xmlns:r="http://schemas.openxmlformats.org/officeDocument/2006/relationships" name="Equity-Based Compensation - Sch" sheetId="65" state="visible" r:id="rId65"/>
    <sheet xmlns:r="http://schemas.openxmlformats.org/officeDocument/2006/relationships" name="Equity-Based Compensation - S_2" sheetId="66" state="visible" r:id="rId66"/>
    <sheet xmlns:r="http://schemas.openxmlformats.org/officeDocument/2006/relationships" name="Equity-Based Compensation - S_3" sheetId="67" state="visible" r:id="rId67"/>
    <sheet xmlns:r="http://schemas.openxmlformats.org/officeDocument/2006/relationships" name="Equity-Based Compensation - S_4" sheetId="68" state="visible" r:id="rId68"/>
    <sheet xmlns:r="http://schemas.openxmlformats.org/officeDocument/2006/relationships" name="Equity-Based Compensation - S_5" sheetId="69" state="visible" r:id="rId69"/>
    <sheet xmlns:r="http://schemas.openxmlformats.org/officeDocument/2006/relationships" name="Regulatory Requirements and R_2" sheetId="70" state="visible" r:id="rId70"/>
    <sheet xmlns:r="http://schemas.openxmlformats.org/officeDocument/2006/relationships" name="Leases - Additional Information" sheetId="71" state="visible" r:id="rId71"/>
    <sheet xmlns:r="http://schemas.openxmlformats.org/officeDocument/2006/relationships" name="Leases - Schedule of Total Fixe" sheetId="72" state="visible" r:id="rId72"/>
    <sheet xmlns:r="http://schemas.openxmlformats.org/officeDocument/2006/relationships" name="Leases - Schedule of Lease Asse" sheetId="73" state="visible" r:id="rId73"/>
    <sheet xmlns:r="http://schemas.openxmlformats.org/officeDocument/2006/relationships" name="Leases - Schedule of Maturities" sheetId="74" state="visible" r:id="rId74"/>
    <sheet xmlns:r="http://schemas.openxmlformats.org/officeDocument/2006/relationships" name="Employee Benefit Plans (Details" sheetId="75" state="visible" r:id="rId75"/>
    <sheet xmlns:r="http://schemas.openxmlformats.org/officeDocument/2006/relationships" name="Commitments and Contingencies (" sheetId="76" state="visible" r:id="rId76"/>
    <sheet xmlns:r="http://schemas.openxmlformats.org/officeDocument/2006/relationships" name="Condensed Financial Informati_3" sheetId="77" state="visible" r:id="rId77"/>
    <sheet xmlns:r="http://schemas.openxmlformats.org/officeDocument/2006/relationships" name="Condensed Financial Informati_4" sheetId="78" state="visible" r:id="rId78"/>
    <sheet xmlns:r="http://schemas.openxmlformats.org/officeDocument/2006/relationships" name="Condensed Financial Informati_5" sheetId="79" state="visible" r:id="rId79"/>
    <sheet xmlns:r="http://schemas.openxmlformats.org/officeDocument/2006/relationships" name="Condensed Financial Informati_6"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5</t>
        </is>
      </c>
      <c r="C9" s="4" t="inlineStr">
        <is>
          <t xml:space="preserve"> </t>
        </is>
      </c>
      <c r="D9" s="4" t="inlineStr">
        <is>
          <t xml:space="preserve"> </t>
        </is>
      </c>
    </row>
    <row r="10">
      <c r="A10" s="4" t="inlineStr">
        <is>
          <t>Entity Registrant Name</t>
        </is>
      </c>
      <c r="B10" s="4" t="inlineStr">
        <is>
          <t>ALIGNMENT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596242</t>
        </is>
      </c>
      <c r="C12" s="4" t="inlineStr">
        <is>
          <t xml:space="preserve"> </t>
        </is>
      </c>
      <c r="D12" s="4" t="inlineStr">
        <is>
          <t xml:space="preserve"> </t>
        </is>
      </c>
    </row>
    <row r="13">
      <c r="A13" s="4" t="inlineStr">
        <is>
          <t>Entity Address, Address Line One</t>
        </is>
      </c>
      <c r="B13" s="4" t="inlineStr">
        <is>
          <t>1100 W. Town and Country Road</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Orang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868</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310-2247</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LH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73520748</v>
      </c>
    </row>
    <row r="34">
      <c r="A34" s="4" t="inlineStr">
        <is>
          <t>Entity Common Stock, Shares Outstanding</t>
        </is>
      </c>
      <c r="B34" s="4" t="inlineStr">
        <is>
          <t xml:space="preserve"> </t>
        </is>
      </c>
      <c r="C34" s="6" t="n">
        <v>191832332</v>
      </c>
      <c r="D34" s="4" t="inlineStr">
        <is>
          <t xml:space="preserve"> </t>
        </is>
      </c>
    </row>
    <row r="35">
      <c r="A35" s="4" t="inlineStr">
        <is>
          <t>Documents Incorporated by Reference</t>
        </is>
      </c>
      <c r="B35" s="4" t="inlineStr">
        <is>
          <t>The information required by Part III of this Annual Report,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Annual Report relates.</t>
        </is>
      </c>
      <c r="C35" s="4" t="inlineStr">
        <is>
          <t xml:space="preserve"> </t>
        </is>
      </c>
      <c r="D35" s="4" t="inlineStr">
        <is>
          <t xml:space="preserve"> </t>
        </is>
      </c>
    </row>
    <row r="36">
      <c r="A36" s="4" t="inlineStr">
        <is>
          <t>Entity Central Index Key</t>
        </is>
      </c>
      <c r="B36" s="4" t="inlineStr">
        <is>
          <t>000183246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s present the carrying value and fair value of these financial instruments as of December 31, 2024 and 2023: December 31, 2024 Fair Value Carrying Value Level 1 Level 2 Level 3 US Treasury bills $ 71,120 $ 71,135 $ — $ — Certificate of deposits 2,321 — 2,321 — Total $ 73,441 $ 71,135 $ 2,321 $ — December 31, 2023 Fair Value Carrying Value Level 1 Level 2 Level 3 U.S. Treasury bills $ 117,337 $ 117,310 $ — $ — Certificate of deposits 1,755 — 1,755 — Total $ 119,092 $ 117,310 $ 1,755 $ — The carrying value of long-term debt represents the outstanding balance, net of unamortized debt issuance costs. As of December 31, 2024 and 2023, the fair value of our long-term debt approximates the carrying value.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We recorded an impairment charge related to intangible assets during the year ended December 31, 2024. No such impairment resulted during the years ended December 31, 2023 and 2022. Please refer to Note 6 Goodwill and Intangible Assets for more information on the impairment charge. U.S. Treasury Securities Investments As of December 31, 2024, the Company had $37,791 of investments in U.S. Treasury bills which were classified as held to maturity and carried at amortized cost. These investments are included in short-term investments in the consolidated balance sheets as the original maturities are greater than three months and less than twelve months. The Company has the intent and ability to hold these securities to maturity and gross unrecognized gains were $16. As of December 31, 2024, the Company had $32,296 of investments in U.S. Treasury bills with an original maturity of less than three months. These investments are considered cash equivalents and are included in cash and cash equivalents in the consolidated balances sheets. Restricted Investments Restricted investments are composed of investments in U.S. Treasury bills and certificates of deposits and are included within other assets in the consolidated balance sheets. As of December 31, 2024 and December 31, 2023, the Company had $1,033 and $1,423 of restricted investments in U.S. Treasury bills and $2,321 and $1,755 of restricted investments in certificates of deposits, respectively. The Company has the intent and ability to hold these investments until maturity; therefore, these investments are stated at amortized cost. Restricted investments are required to be maintained at a financial institution within certain states. As of December 31, 2024 and December 31, 2023, these investments had maturities with less than 12 months. Due to the nature of the state's requirements, these assets are classified as noncurrent assets regardless of the contractual maturity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t>
        </is>
      </c>
      <c r="B4" s="4" t="inlineStr">
        <is>
          <t>Accounts Receivable Accounts receivable consisted of the following as of December 31, 2024 and 2023: December 31, December 31, Government receivables $ 26,338 $ 35,529 Pharmacy rebate receivables 111,813 75,894 Other receivables 15,753 8,326 Total accounts receivable 153,904 119,749 Allowance for credit losses — — Accounts receivable, net $ 153,904 $ 119,749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es related to accounts receivable of $123, $91, and $150 during the years ended December 31, 2024, 2023, and 2022, respectively. The amounts were recorded in selling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2024 and 2023: December 31, December 31, Computers and equipment $ 12,569 $ 11,447 Office equipment and furniture 4,341 4,396 Software 179,336 148,864 Leasehold improvements 6,231 6,347 Construction in progress 14,049 4,532 Subtotal 216,526 175,586 Less accumulated depreciation (149,387) (123,685) Property and equipment-net $ 67,139 $ 51,901 Depreciation expense for the year ended December 31, 2024 was $26,360 of which $190 was included in medical expenses. Depreciation expense for the years ended December 31, 2023 and 2022 was $21,442 and $17,100, respectively, of which $254 and $213, respectively, was included in medic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consisted of the following as of December 31, 2024 and 2023: December 31, 2024 Gross Carrying Value Accumulated Amortization Net Carrying Value Weighted Average Life Goodwill $ 34,826 $ — $ 34,826 — License (indefinite lived) 4,550 — 4,550 — Plan member relationships 2,700 (2,700) — 9 years Other 633 (633) — 2 - 10 years Total $ 42,709 $ (3,333) $ 39,376 December 31, 2023 Gross Carrying Value Accumulated Amortization Net Carrying Value Weighted Average Life Goodwill $ 34,826 $ — $ 34,826 — License (indefinite lived) 4,967 — 4,967 — Plan member relationships 2,700 (2,700) — 9 years Other 1,050 (765) 285 2- 10 years Total $ 43,543 $ (3,465) $ 40,078 Amortization expense relating to intangible assets for the years ended December 31, 2024, 2023, and 2022, was $702, $226, and $386, respectively. Included within the amortization balance for the years ended December 31, 2024 was $645 in impairment charges related to intangible assets that were written off related to an inactive Medicare license that was terminated during the period. There were no impairment charges related to goodwill and intangible assets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12 Months Ended</t>
        </is>
      </c>
    </row>
    <row r="2">
      <c r="B2" s="2" t="inlineStr">
        <is>
          <t>Dec. 31, 2024</t>
        </is>
      </c>
    </row>
    <row r="3">
      <c r="A3" s="3" t="inlineStr">
        <is>
          <t>Insurance [Abstract]</t>
        </is>
      </c>
      <c r="B3" s="4" t="inlineStr">
        <is>
          <t xml:space="preserve"> </t>
        </is>
      </c>
    </row>
    <row r="4">
      <c r="A4" s="4" t="inlineStr">
        <is>
          <t>Medical Expenses Payable</t>
        </is>
      </c>
      <c r="B4" s="4" t="inlineStr">
        <is>
          <t>Medical Expenses Payable The following table is a detail of medical expenses payable as of December 31, 2024 and 2023: December 31, December 31, Claims incurred but not paid $ 168,357 $ 95,664 Capitation and risk-sharing payable 52,016 50,894 Other 69,415 58,841 Medical expenses payable $ 289,788 $ 205,399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December 31, 2024, 2023, and 2022 : December 31, December 31, December 31, Claims incurred but not paid - beginning balance $ 95,664 $ 88,813 $ 77,073 Incurred related to: Current year 832,819 492,315 400,939 Prior years (9,245) (14,555) (15,402) Total incurred, net of reinsurance 823,574 477,760 385,537 Payments related to: Current year 670,471 400,465 315,187 Prior years 80,410 70,444 58,610 Total payments, net of reinsurance 750,881 470,909 373,797 Claims incurred but not paid - ending balance 168,357 95,664 88,813 Capitation payable, risk-sharing payable, and other 121,431 109,735 81,322 Total medical expenses payable $ 289,788 $ 205,399 $ 170,135 We re-examine previously established outstanding claims reserve estimates based on actual claims submissions and other changes in facts and circumstances. We recognized a favorable prior year development, excluding provision for adverse deviation, of $7,052, $10,996, and $11,179 for the years ended December 31, 2024, 2023, and 2022, respectively. The favorable prior year development incurred in 2024, 2023 and 2022 was primarily due to better-than-expected claims recoveries and actual claims expense being less than expected. The following tables provide information about incurred and paid claims development as of December 31, 2024: Cumulative Incurred Claims, Net of Reinsurance For the Years Ended December 31, 2022 2023 2024 Claims Incurred Year (in thousands) 2022 $ 400,939 385,746 383,865 2023 492,315 484,951 2024 832,819 Total $ 1,701,635 Cumulative Claims Paid, Net of Reinsurance For the Years Ended December 31, Cumulative Number of Paid Claims (1) 2022 2023 2024 Claims Incurred Year (in thousands) 2022 $ 315,187 383,419 382,467 389,689 2023 400,465 481,827 537,129 2024 670,471 909,451 Total $ 1,534,765 (1) Cumulative number of paid claims are presented in whole amounts Substantially all of the claims incurred but not paid as of December 31, 2024 relate to the current year. There is no single or common claim frequency metric used in the health care industry. We believe a relevant metric for our health insurance business is the cumulative number of claims paid for each incurred year. Claims that did not result in a liability are not included in the frequency metr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is recorded at carrying value in the consolidated balance sheets. The carrying value of long-term debt outstanding, net of unamortized debt issuance costs, consisted of the following as of December 31, 2024 and 2023: December 31, December 31, Long-term debt $ 330,000 $ 165,000 Less unamortized debt issuance costs (8,572) (3,187) Long-term debt-net of amortization 321,428 161,813 Less current portion of long-term debt — — Long-term debt - net of current portion $ 321,428 $ 161,813 Oxford Term Loan On September 2, 2022 (the “Effective Date”), we, Alignment Healthcare USA, LLC, an indirect subsidiary of the Company (the “Borrower”) and certain of our other subsidiaries entered into a term loan agreement (the “Oxford Loan Agreement”) with Oxford Finance LLC, as administrative agent, collateral agent and a lender, and the other lenders from time to time party thereto (collectively, the “Lenders”), pursuant to which the Lenders have agreed to lend the Borrower an aggregate principal amount of up to $250,000 in a series of term loans (the “Term Loans”). Pursuant to the Oxford Loan Agreement, the Borrower received an initial Term Loan of $165,000 on the Effective Date and had the option to borrow up to an additional $85,000 of Term Loans. On June 14, 2024, we borrowed $50,000 in aggregate principal amount of the Delayed Draw Term Loans prior to the expiration date for such amount of the Delayed Draw Term Loans of June 30, 2024. Interest on the Term Loans was a variable rate equal to (i) the secured overnight financing rate administered by the Federal Reserve Bank of New York for a one-month tenor, subject to a floor of 1.00%, plus (ii) an applicable margin of 6.50%. The interest rate applied during the year ended December 31, 2024 ranged from 11.35% to 11.84%. In connection with the issuance of the convertible senior notes, as noted below, we repaid all amounts outstanding under the terms loans with Oxford Finance on November 22, 2024. Convertible Senior Notes On November 22, 2024, the Company completed the sale of $330,000 of our 4.25% Convertible Senior Notes (the "Notes"). The Notes were issued pursuant to an indenture (the "Indenture"), dated as of November 22, 2024, between the Company and U.S. Bank Trust Company, National Association, as trustee (the "Trustee"). The Notes are senior, unsecured obligations of the Company, and interest will be payable semi-annually in arrears at a rate of 4.25% per annum beginning on May 15, 2025. The Notes will mature on November 15, 2029, unless earlier repurchased, redeemed or converted in accordance with their terms. The net cash proceeds from the sale of the Notes was approximately $321,100, after subtracting fees, discounts and estimated expenses in connection with the transaction. Prior to the close of business on the business day immediately preceding August 15, 2029, the Notes will be convertible at the option of holders during certain periods, upon satisfaction of certain conditions. On or after August 15, 2029, the Notes will be convertible at any time until the close of business on the second scheduled trading day immediately preceding the maturity date. Upon conversion, the Notes may be settled in shares of Company common stock, cash or a combination of cash and shares of Company common stock, at the Company’s election. The Notes have an initial conversion rate of 62.4 shares of Company common stock per $1,000 principal amount of the Notes. The conversion rate will be subject to adjustment in certain events, including adjustment in the event of certain significant corporate transactions. This represents an initial conversion price of approximately $16.04 per share. The initial conversion price of the Notes represents a premium of approximately 25% to the closing price of the Company's common stock on November 14, 2024. The Company has used the proceeds from the sale of the Notes to repay in full the $215,000 aggregate principal amount, accrued interest and fees related to the Oxford term loans, as well as certain fees and expenses incurred in connection with the transaction. The Indenture contains customary terms and covenants, including that upon certain events of default occurring and continuing, either the Trustee or the holders of at least 25% in principal amount of the outstanding notes may declare 100% of the principal of, and accrued and unpaid special interest, if any, on, all the notes to be due and payable. The Company has recognized the Notes in their entirety as a liability on the consolidated balance sheet and no portion of the proceeds from the issuance of the convertible debt instrument was accounted for separately as an embedded conversion feature within stockholders’ equity. Future maturities under the term loan as of December 31, 2024 are as follows: Period Ending December 31, Amount 2025 — 2026 — 2027 — 2028 — 2029 330,000 Total $ 3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reconciliation of income tax expense recorded in the consolidated statement of operations and amounts computed at the statutory federal income tax rate for the years ended December 31, 2024, 2023 and 2022, were as follows: December 31, December 31, December 31, Amount Percentage Amount Percentage Amount Percentage Loss before tax at statutory federal rate $ (26,891) 21.0 % $ (31,121) 21.0 % $ (31,353) 21.0 % Valuation allowance 25,677 (20.1) 29,426 (19.9) 82,922 (55.5) State income tax - net of federal tax benefit (5,771) 4.5 (5,173) 3.4 (58,286) 39.0 Nondeductible expenses 180 (0.1) 169 (0.1) 334 (0.2) Equity-based compensation — — — — — — Cumulative deferred adjustment and other 844 (0.7) (947) 0.6 (1,510) 1.1 Provision to return adjustment (2,721) 2.1 908 (0.6) 231 (0.2) Nondeductible executive compensation 8,703 (6.8) 6,716 (4.5) 8,001 (5.4) Net income tax expense (benefit) $ 21 (0.1) % $ (22) 0.1 % $ 339 (0.2) % The components of deferred income taxes as of December 31, 2024 and 2023, were as follows: December 31, December 31, Deferred tax assets: Federal and state net operating loss carryforwards $ 169,044 $ 151,052 Employee benefits 56,693 49,650 Interest deduction limitation 11,661 12,019 Other 5,777 3,560 Gross deferred tax assets 243,175 216,281 Deferred tax liabilities: Intangibles (1,404) (476) Depreciation (214) (1,052) Lease liabilities (2,105) (2,755) Other (31) (56) Gross deferred tax liabilities (3,754) (4,339) Net deferred tax assets 239,421 211,942 Valuation allowance (239,421) (211,942) Net deferred taxes $ — $ — Valuation allowances are provided when it is considered more likely than not that deferred tax assets will not be realized. The valuation allowances primarily relate to future tax benefits on certain federal and state net operating loss (“NOL”) carryforwards. For the years ended December 31, 2024 and 2023, federal NOL carryforwards were $565,838 and $504,097, respectively. For the years ended December 31, 2024 and 2023, state NOL carryforwards were $543,513 and $498,933, respectively, and $374,188 of the total federal net operating loss carryforwards have an indefinite life while the remaining federal and state net operating loss carryforwards begin to expire in 2033 if not utilized. Of the total NOL carryforwards, approximately $19,031 of federal and $13,221 of California NOL carryforwards relate to Alignment Health Plan, Inc. for which the utilization of the federal NOL carryforward is subject to a federal Section 382 limitation of $870 per year, and the utilization of the California NOL carryforwards is subject to a similar California annual limitation. In June 2020, California’s Governor signed into law Assembly Bill (“AB”) 85 suspending California NOL utilization for taxpayers with more than $1 million of taxable income, effective for tax years 2021, 2022, and 2023. AB 85 includes an extended carryover period for the suspended NOLs with an additional year carryforward for each year of suspension. Subsequently, on February 9, 2022, the California governor signed Senate Bill 113 (S.B. 113), which restores the NOL deduction and eliminates the $5 million annual cap on business incentive tax credits, effective for tax years beginning on or after January 1, 2022. In June 2024, California’s Governor signed into law AB 167 suspending California NOL utilization for taxpayers with more than $1 million of taxable income, effective for tax years 2024, 2025, and 2026. AB 167 includes an extended carryover period for suspended NOLs that would have been utilized if not for AB 167. We have cumulative NOLs as of December 31, 2024 and 2023. Given the history of losses, and after consideration for the risk associated with estimates of future taxable income, we established a full valuation allowance against net deferred tax assets at December 31, 2024 and 2023. Under the Tax Cuts and Jobs Act (“TCJA”), federal NOLs generated after 2017 will be carried forward indefinitely but are limited to an 80% deduction of taxable income. NOLs generated prior to 2018 have a 20-year carryforward period and can be used to offset 100% of taxable income. An exception to the TCJA federal NOL rule applies to certain of our subsidiaries and requires all NOLs generated from those entities to have a 20-year carryforward period and offset 100% of taxable income. Additionally, an “ownership change” as defined under Section 382 of the Internal Revenue Code,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 As of December 31, 2024 and 2023, there were no liabilities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2021 Equity Incentive Plan On March 25, 2021, our Board of Directors adopted the 2021 Equity Incentive Plan (the “2021 Plan”). Under the 2021 Plan, employees, consultants and directors of our Company and our affiliates that perform services for us are eligible to receive awards. The 2021 Plan provides for the grant of incentive stock options (“ISOs”), non-statutory stock options (“NSOs”), stock appreciation rights, restricted shares, performance awards, other share based awards (including restricted stock units) and other cash-based awards. ISOs may be granted only to employees, including officers. All other awards may be granted to employees, including officers, non-employee directors and consultants. The maximum number of shares available for issuance under the 2021 Plan may not exceed 20,744,444 shares (subject to a discretionary annual increase of up to 4% effective as of January 1 of each year for 10 years). Equity Awards Stock options Our outstanding stock options generally vest 25%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years ended December 31, 2024, 2023 and 2022: Stock Options Outstanding Shares Subject to Options Outstanding Weighted- Average Exercise Price per Option Weighted- Average Remaining Contractual Terms Aggregate Intrinsic Value Balances as of December 31, 2021 10,938,521 $ 18.02 Options granted 1,370,211 9.10 Options exercised — — Options forfeited / expired (1,705,239) 17.80 Balances as of December 31, 2022 10,603,493 16.90 8.30 3,519 Options granted — — Options exercised — — Options forfeited / expired (1,467,614) 16.60 Balances as of December 31, 2023 9,135,879 16.95 7.29 79 Options granted — — Options exercised (17,662) 9.06 Options forfeited / expired (355,736) 16.82 Balances as of December 31, 2024 8,762,481 16.97 6.29 2,250 Vested and Exercisable as of December 31, 2024 6,157,005 $ 17.29 6.25 1,099 Aggregate intrinsic value represents the difference between the exercise price of the option and the closing price of our common stock. The aggregate intrinsic value of options exercised for the years ended December 31, 2024 was $39. There were no options exercised during the years ended December 31, 2023 and 2022. There were no options granted during the years ended December 31, 2024 and 2023. The fair value of options granted during the year ended December 31, 2022 was $5,685. Restricted Stock Awards Our outstanding RSAs generally vest 25% annually over four years. RSAs generally vest on the later of the four The following is a summary of RSA transactions as of and for the years ended December 31, 2024, 2023 and 2022: Restricted Shares Weighted-Average Grant Date Fair Value Unvested and outstanding as of December 31, 2021 8,613,780 $ 10.32 Vested (3,553,232) 10.07 Forfeited (370,107) 6.18 Unvested and outstanding as of December 31, 2022 4,690,441 $ 10.85 Vested (3,916,030) 11.82 Forfeited (90,458) 6.58 Unvested and outstanding as of December 31, 2023 683,953 $ 5.86 Vested (627,491) 4.91 Forfeited (6,270) 12.22 Unvested and outstanding as of December 31, 2024 50,192 $ 16.86 Restricted Stock Units Our outstanding restricted stock units ("RSU") generally vest 25% annually over four years. The following is a summary of RSU transactions as of and for the years ended December 31, 2024, 2023 and 2022: Restricted Stock Units Weighted-Average Grant Date Fair Value Unvested and outstanding as of December 31, 2021 1,662,282 $ 18.54 Granted 7,916,647 13.24 Vested (479,177) 18.47 Forfeited (370,816) 14.10 Unvested and outstanding as of December 31, 2022 8,728,936 $ 13.93 Granted 4,425,771 6.76 Vested (1,875,329) 12.59 Forfeited (737,753) 12.57 Unvested and outstanding as of December 31, 2023 10,541,625 $ 11.25 Granted 6,994,001 5.30 Vested (1) (2,993,372) 8.37 Forfeited (1,197,569) 8.17 Unvested and outstanding as of December 31, 2024 13,344,685 $ 9.05 (1) Includes 107,948 shares that vested, but the issuance and delivery of the shares was deferred. Performance-based Restricted Stock Units ("PSUs") On September 14, 2023, the Board of Directors of the Company approved the grant of performance-based restricted stock units under the Company's 2021 Equity Incentive Plan to its executive management team and other key employees. Each grantee is eligible to vest in a number of PSUs ranging from 0% to 150% of the target number of PSUs granted, based on the aggregated achievement by the Company of certain performance metrics during the performance period beginning on January 1, 2024 and ending on December 31, 2024. The achievement of PSUs relative to the approved target is based on the following performance metrics and relative weighting: Health Plan Revenue Growth Percentage (60%), At-Risk Returning Member Medical Benefit Ratio (20%) and Adjusted EBITDA, less Capital Expenditures (20%). 50% of the total number of earned PSUs will become vested upon certification of achievement of the performance metrics by the Compensation Committee on or about March 1, 2025 and the remaining 50% of earned PSUs will be become vested as of December 31, 2025, subject to continued service to the Company through such dates. On March 13, 2024, the Compensation Committee of the Board of Directors of the Company approved additional grants of PSUs under the Company's 2021 Equity Incentive Plan. Each grantee is eligible to vest in a number of PSUs ranging from 0% to 200% of the target number of PSUs granted, based on the aggregated achievement by the Company of certain performance metrics during the performance period beginning on January 1, 2024 and ending on December 31, 2026. The achievement of PSUs relative to the approved target is based on the following performance metrics and relative weighting: Revenue 50% and Adjusted EBITDA 50%. 100% of the total number of earned PSUs will become vested upon certification of achievement of the performance metrics by the Compensation Committee on or about March 1, 2027, subject to continued service to the Company through such date. The following is a summary of PSU transactions for the year ended December 31, 2024 : Performance-based restricted stock units Weighted-Average Grant Date Fair Value Unvested and outstanding as of December 31, 2023 7,233,205 $ 5.74 Granted 1,160,000 5.00 Vested — — Cancelled/forfeited (318,334) 5.69 Unvested and outstanding as of December 31, 2024 8,074,871 $ 5.64 Equity-Based Compensation Expense Total equity-based compensation expense was presented on the statement of operations as follows: Year Ended December 31, 2024 2023 2022 Selling, general and administrative expenses $ 66,202 $ 59,294 $ 72,590 Medical expenses 4,930 7,541 9,128 Total equity-based compensation expense (1) $ 71,132 $ 66,835 $ 81,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12 Months Ended</t>
        </is>
      </c>
    </row>
    <row r="2">
      <c r="B2" s="2" t="inlineStr">
        <is>
          <t>Dec. 31, 2024</t>
        </is>
      </c>
    </row>
    <row r="3">
      <c r="A3" s="3" t="inlineStr">
        <is>
          <t>Regulated Operations [Abstract]</t>
        </is>
      </c>
      <c r="B3" s="4" t="inlineStr">
        <is>
          <t xml:space="preserve"> </t>
        </is>
      </c>
    </row>
    <row r="4">
      <c r="A4" s="4" t="inlineStr">
        <is>
          <t>Regulatory Requirements and Restricted Funds</t>
        </is>
      </c>
      <c r="B4" s="4" t="inlineStr">
        <is>
          <t>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 other measures. These regulations vary by state. Our state regulated subsidiaries had aggregate regulatory capital of approximately $156,167 and $111,967 as of December 31, 2024 and 2023, respectively, which exceeded aggregate minimum regulatory requirements of $75,212 and $48,326, respectively. The amount of undistributed dividends from our regulated subsidiaries that may be paid out to our parent without regulatory approval was $46,785 and $24,349 as of December 31, 2024 and 2023, respectively. We were in compliance with the RBC and TNE requirements as of December 31, 2024. Restricted Assets Pursuant to the regulations governing our subsidiaries, we maintain certain deposits required by the government authorities in the form of cash, certificates of deposit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solidated balance sheets. We hold these assets until maturity, at which time these assets will renew or are invested in a similar type of investment instrument. Given the regulatory requirements, we expect to hold these investments for long-term. As a result, we do not expect the value of these investments to decline significantly due to a sudden change in market interest rates. These investments are carried at amortized cost, which approximates fair value. See note 3, Fair Value,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leases are primarily for our corporate office, including parking spaces, and healthcare services operating facilities and expire at various intervals up through 2030. The majority of our leases contain renewal options, some of which include options to extend the lease for up to five years per op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4, $7,818 of operating ROU assets were recorded as right of use assets on the consolidated balance sheets. Lease liabilities of $1,212 and $7,835 were included in accounts payable and accrued expenses and long-term lease liabilities, respectively. At December 31, 2023, $9,959 of operating ROU assets were recorded as right of use assets on the consolidated balance sheets. Lease liabilities of $1,717 and $8,974 were included in accounts payable and accrued expenses and long-term lease liabilities, respectively. The following table summarizes total fixed operating lease costs and variable operating lease cost, excluding short-term lease and finance lease costs, for the years ended December 31, 2024, 2023, and 2022: Year Ended December 31, 2024 2023 2022 Fixed operating lease costs $ 2,592 $ 2,817 $ 3,415 Variable operating lease costs 404 431 352 Total operating leases costs $ 2,996 $ 3,248 $ 3,767 Fixed and variable operating leases costs are included within selling, general and administrative expenses in the consolidated statement of operations. Short term and finance lease costs were immaterial. For the year-ended December 31, 2024, 2023 and 2022, cash paid for amounts included in the measurement of lease liabilities included within our operating cash flows was $1,525, $3,510 and $4,214, respectively.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The weighted average remaining lease term for operating leases is 4.4 years with a weighted average discount rate 12.0% at December 31, 2024. In the year ended December 31, 2024, $26 and $0 of operating lease and finance lease assets, respectively, were exchanged for lease liabilities related to newly commenced leases. The following table summarizes our lease assets and liabilities as of December 31, 2024 and 2023: December 31, December 31, Lease assets Operating lease assets $ 7,818 $ 9,819 Finance lease assets — 140 Total lease assets $ 7,818 $ 9,959 Lease liabilities Current Operating lease liabilities 1,212 1,597 Finance lease liabilities — 120 Non-current Operating lease liabilities 7,835 8,974 Finance lease liabilities — — Total lease liabilities $ 9,047 $ 10,691 Maturities of lease liabilities under operating leases by fiscal year are as follows: As of December 31, 2024 2025 $ 2,122 2026 2,578 2027 2,335 2028 2,184 2029 and thereafter 2,681 Total lease payments $ 11,900 Less: Interest 2,853 Present value of lease liabilities $ 9,047 We sublease space not used in our operations. For the years ended December 31, 2024, 2023 and 2022, sublease income was $206, $565, and $393, respectively. For the year ended December 31, 2024, we recorded ROU asset impairment of $143. We recorded no ROU asset impairment for the year ended December 31, 2023, and there was $510 of ROU asset impairment recorded for the year ended December 31, 2022.</t>
        </is>
      </c>
    </row>
    <row r="5">
      <c r="A5" s="4" t="inlineStr">
        <is>
          <t>Leases</t>
        </is>
      </c>
      <c r="B5" s="4" t="inlineStr">
        <is>
          <t>Leases Our leases are primarily for our corporate office, including parking spaces, and healthcare services operating facilities and expire at various intervals up through 2030. The majority of our leases contain renewal options, some of which include options to extend the lease for up to five years per op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4, $7,818 of operating ROU assets were recorded as right of use assets on the consolidated balance sheets. Lease liabilities of $1,212 and $7,835 were included in accounts payable and accrued expenses and long-term lease liabilities, respectively. At December 31, 2023, $9,959 of operating ROU assets were recorded as right of use assets on the consolidated balance sheets. Lease liabilities of $1,717 and $8,974 were included in accounts payable and accrued expenses and long-term lease liabilities, respectively. The following table summarizes total fixed operating lease costs and variable operating lease cost, excluding short-term lease and finance lease costs, for the years ended December 31, 2024, 2023, and 2022: Year Ended December 31, 2024 2023 2022 Fixed operating lease costs $ 2,592 $ 2,817 $ 3,415 Variable operating lease costs 404 431 352 Total operating leases costs $ 2,996 $ 3,248 $ 3,767 Fixed and variable operating leases costs are included within selling, general and administrative expenses in the consolidated statement of operations. Short term and finance lease costs were immaterial. For the year-ended December 31, 2024, 2023 and 2022, cash paid for amounts included in the measurement of lease liabilities included within our operating cash flows was $1,525, $3,510 and $4,214, respectively.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The weighted average remaining lease term for operating leases is 4.4 years with a weighted average discount rate 12.0% at December 31, 2024. In the year ended December 31, 2024, $26 and $0 of operating lease and finance lease assets, respectively, were exchanged for lease liabilities related to newly commenced leases. The following table summarizes our lease assets and liabilities as of December 31, 2024 and 2023: December 31, December 31, Lease assets Operating lease assets $ 7,818 $ 9,819 Finance lease assets — 140 Total lease assets $ 7,818 $ 9,959 Lease liabilities Current Operating lease liabilities 1,212 1,597 Finance lease liabilities — 120 Non-current Operating lease liabilities 7,835 8,974 Finance lease liabilities — — Total lease liabilities $ 9,047 $ 10,691 Maturities of lease liabilities under operating leases by fiscal year are as follows: As of December 31, 2024 2025 $ 2,122 2026 2,578 2027 2,335 2028 2,184 2029 and thereafter 2,681 Total lease payments $ 11,900 Less: Interest 2,853 Present value of lease liabilities $ 9,047 We sublease space not used in our operations. For the years ended December 31, 2024, 2023 and 2022, sublease income was $206, $565, and $393, respectively. For the year ended December 31, 2024, we recorded ROU asset impairment of $143. We recorded no ROU asset impairment for the year ended December 31, 2023, and there was $510 of ROU asset impairment recorded for the year ended December 31, 2022.</t>
        </is>
      </c>
    </row>
    <row r="6">
      <c r="A6" s="4" t="inlineStr">
        <is>
          <t>Leases</t>
        </is>
      </c>
      <c r="B6" s="4" t="inlineStr">
        <is>
          <t>Leases Our leases are primarily for our corporate office, including parking spaces, and healthcare services operating facilities and expire at various intervals up through 2030. The majority of our leases contain renewal options, some of which include options to extend the lease for up to five years per op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4, $7,818 of operating ROU assets were recorded as right of use assets on the consolidated balance sheets. Lease liabilities of $1,212 and $7,835 were included in accounts payable and accrued expenses and long-term lease liabilities, respectively. At December 31, 2023, $9,959 of operating ROU assets were recorded as right of use assets on the consolidated balance sheets. Lease liabilities of $1,717 and $8,974 were included in accounts payable and accrued expenses and long-term lease liabilities, respectively. The following table summarizes total fixed operating lease costs and variable operating lease cost, excluding short-term lease and finance lease costs, for the years ended December 31, 2024, 2023, and 2022: Year Ended December 31, 2024 2023 2022 Fixed operating lease costs $ 2,592 $ 2,817 $ 3,415 Variable operating lease costs 404 431 352 Total operating leases costs $ 2,996 $ 3,248 $ 3,767 Fixed and variable operating leases costs are included within selling, general and administrative expenses in the consolidated statement of operations. Short term and finance lease costs were immaterial. For the year-ended December 31, 2024, 2023 and 2022, cash paid for amounts included in the measurement of lease liabilities included within our operating cash flows was $1,525, $3,510 and $4,214, respectively.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The weighted average remaining lease term for operating leases is 4.4 years with a weighted average discount rate 12.0% at December 31, 2024. In the year ended December 31, 2024, $26 and $0 of operating lease and finance lease assets, respectively, were exchanged for lease liabilities related to newly commenced leases. The following table summarizes our lease assets and liabilities as of December 31, 2024 and 2023: December 31, December 31, Lease assets Operating lease assets $ 7,818 $ 9,819 Finance lease assets — 140 Total lease assets $ 7,818 $ 9,959 Lease liabilities Current Operating lease liabilities 1,212 1,597 Finance lease liabilities — 120 Non-current Operating lease liabilities 7,835 8,974 Finance lease liabilities — — Total lease liabilities $ 9,047 $ 10,691 Maturities of lease liabilities under operating leases by fiscal year are as follows: As of December 31, 2024 2025 $ 2,122 2026 2,578 2027 2,335 2028 2,184 2029 and thereafter 2,681 Total lease payments $ 11,900 Less: Interest 2,853 Present value of lease liabilities $ 9,047 We sublease space not used in our operations. For the years ended December 31, 2024, 2023 and 2022, sublease income was $206, $565, and $393, respectively. For the year ended December 31, 2024, we recorded ROU asset impairment of $143. We recorded no ROU asset impairment for the year ended December 31, 2023, and there was $510 of ROU asset impairment recorded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All full-time employees are eligible to participate in a 401(k) plan that we sponsor upon completing 90 days of services. Eligible employees are permitted to contribute up to the maximum amount allowed by law. We match 100% of contributions not exceeding 4% of the employee's compensation. We made matching contributions of $3,798, $3,471, and $2,599 during 2024, 2023, and 2022, respectively, and were included within medical expenses and selling,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On April 27, 2022, a former employee of the Company filed a purported class action lawsuit (Dabney v. Alignment Healthcare USA, LLC, Orange County Superior Court) alleging that the Company failed to provide hourly employees with required meal and rest breaks or pay such workers a premium equal to an hour of pay for missed meal or rest breaks. Discovery in the matter commenced on June 8, 2022. On September 2, 2022, the court granted a stay of proceedings and discovery in anticipation of mediation scheduled for August 2023. On August 15, 2023, the Company entered into a tentative settlement of the action in consideration of an aggregate payment of $913. The settlement of this matter is subject to approval by the court which is expected in the first quarter of 2025. As a result of the tentative settlement, the Company has accrued for a potential liability of $913 as of December 31, 2024 for this matter, which was recorded within accounts payable and accrued expenses on the consolidated balance sheet and selling, general and administrative expenses on the consolidated statement of operations. On July 7, 2023, a stockholder of Alignment ﬁled a purported class action lawsuit (Maglione v. Alignment Healthcare, Inc., et al, Delaware Chancery Court). The plaintiff alleged that certain provisions of Alignment’s stockholder agreement with General Atlantic (“GA”) and Warburg Pincus violate Delaware law. On April 30, 2024, the Company agreed to amend the stockholder agreement to eliminate the provisions challenged by the Maglione plaintiff. On May 24, 2024, the parties filed a stipulation and proposed order voluntarily dismissing the action as moot, which the court granted. Pursuant to the order, the court retained jurisdiction regarding attorneys’ fees. The Company has entered into discussions with plaintiffs’ counsel to negotiate with respect to attorney’s fees. Plaintiff’s counsel made a settlement demand and the Company presented a counteroffer that was rejected by plaintiff’s counsel. Negotiations remain ongoing. The Company expects losses related to this case to be immaterial. We may be involved in various litigation matters in the ordinary course of business. In the opinion of management, the ultimate resolution of legal proceedings is not expected to have a material adverse effect on the consolidated financial statements. Amounts accrued for legal proceedings were not material as of December 31, 2024 and 2023. Purchase Obligations We have agreements for goods and services which include fixed, minimum and estimated payments under existing contractual obligations that are legally enforceable and binding. These obligations include agreements that are cancellable with the payment of an early termination penalty and other funding commitments that require fixed or minimum levels of service to be purchased with a specific timing established. Purchase obligations exclude agreements that are cancellable without penalty. Professional Liability Insurance We maintain coverage for professional liability, errors and omissions, directors and officers, employment practices liability insurance, and worker’s compensation. The professional liability insurance policy is claims based while the other insurance policies are occurrence based. Such policies provide coverage for our employees, certain covered physicians, loss of income due to potential business interruption, and possible destruction or theft of assets. There have not been any reductions in coverage nor have there been any claims, which have exceeded such coverage(s) for the year ended December 31, 2024 and 2023. Medical Reinsurance (Stop-Loss insurance) We utilize medical insurance (or stop-loss agreements) to limit excess losses on individual members. Under the terms of the stop-loss agreements, we are reimbursed for certain proportions of the cost of each member’s hospital expenses in excess of a specified deductible in a coverage period, limited to $2,000 in aggregate per member per coverage period. In 2024, all of our markets were covered by stop-loss agreements which included dates of service prior to October 1, 2024, and we have until April 30, 2025, to submit claims to the reinsurance carrier for reimbursement. We began a new policy on October 1, 2024, which will cover dates of service through September 30, 2025, and will allow us to submit claims for reimbursement through November 31, 2026. The new policy includes both professional and hospital expenses in the calculation against the specified deductibles and removes the recovery limit of $2,000 in aggregate per member per policy period. Reinsurance premiums are included in medical costs in the consolidated statement of operations. In the event that the third-party with whom we have contracted is unable to meet its obligations under the stop-loss agreement, we remain 100% liable for paying such claim amounts submitted.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Condensed Financial Information (Parent Company Only) Certain subsidiaries are subject to state regulatory restrictions which set minimum capitalization requirements and require us to maintain certain deposits in the form of cash, certificates of deposit and Treasury bills as protection in the event of insolvency. Refer to Note 11 Regulatory Requirements and Restricted Funds for more information. Since the restricted net assets of our subsidiaries exceed 25% of our consolidated net assets, the accompanying condensed parent company financial statements have been prepared in accordance with Rule 12-04, Schedule 1 of Regulation S-X. This information should be read in conjunction with our consolidated financial statements. Alignment Healthcare, Inc. (Parent Company Only) Condensed Balance Sheets December 31, December 31, Assets Investment in subsidiary $ 425,033 $ 158,265 Total assets $ 425,033 $ 158,265 Liabilities and Stockholders' Equity Due to subsidiary 1,762 1,319 Accrued expenses 1,992 — Long-term debt, net of debt issuance costs 321,428 — Total liabilities $ 325,182 $ 1,319 Commitments and Contingencies (Note 14) Stockholders' Equity: Preferred stock, $.001 par value; 100,000,000 shares authorized as of December 31, 2024 and 2023, respectively; no shares issued and outstanding as of December 31, 2024 and 2023 — — Common stock, $.001 par value; 1,000,000,000 shares authorized as of December 31, 2024 and December 31, 2023; 191,778,639 and 188,951,643 shares issued and outstanding as of December 31, 2024 and December 31, 2023, respectively 192 189 Additional paid-in-capital 1,107,952 1,037,015 Accumulated deficit (1,008,293) (880,258) Total Alignment Healthcare, Inc. stockholders' equity 99,851 156,946 Total liabilities and stockholders' equity $ 425,033 $ 158,265 Alignment Healthcare, Inc. (Parent Company Only) Condensed Statements of Operations Year Ended December 31, 2024 2023 2022 Revenues: Total revenues $ — $ — $ — Expenses: Selling, general, and administrative expenses 443 488 438 Total expenses 443 488 438 Loss from operations (443) (488) (438) Other expenses: Interest expense 1,700 — — Total other expenses 1,700 — — Loss before income taxes (2,143) (488) (438) Provision for income taxes — — — Net loss of Parent Company (2,143) (488) (438) Subsidiary's net loss (125,928) (147,685) (149,201) Net loss (128,071) (148,173) (149,639) Less: Net loss attributable to noncontrolling interest 36 156 92 Net loss attributable to Alignment Healthcare, Inc. $ (128,035) $ (148,017) $ (149,547) Alignment Healthcare, Inc. (Parent Company Only) Condensed Statements of Cash Flows Year Ended December 31, 2024 2023 2022 Operating Activities: Net loss attributable to Alignment Healthcare, Inc. $ (128,035) $ (148,017) $ (149,547) Adjustments to reconcile net loss to net cash used in operating activities: Equity in loss of subsidiary 125,892 147,529 149,109 Amortization of debt issuance costs 220 — — Changes in operating assets and liabilities: Due to subsidiary 1,923 488 438 Net cash provided by operating activities — — — Investing Activities: Investment in Subsidiary (321,525) — — Net cash used in investing activities (321,525) — — Financing Activities: Shares withheld net of restricted stock (350) — — Stock options exercised 155 — — Proceeds from long-term debt 330,000 — — Debt issuance costs (8,280) — — Net cash provided by financing activities 321,525 — — Net (decrease) increase in cash — — — Cash, cash equivalents and restricted cash at beginning of period — — — Cash, cash equivalents and restricted cash at end of period $ — $ — $ — Supplemental non-cash financing and investing activities: Contribution of equity to subsidiary related to equity-based compensation $ 71,132 $ 66,835 $ 81,718 Distribution from subsidiary $ — $ — $ 85 Debt issuance costs in accounts payable $ 512 $ — $ — Basis of Presentation Alignment Healthcare, Inc's. (the "Parent") parent company financial information has been derived from our consolidated financial statements and have been presented on a "parent-only" basis. Under a parent-only presentation, the investment in subsidiaries is presented under the equity method of accounting. The accounting policies for the parent company are the same as those described in Note 2 Summary of Significant Accounting Policies. The Parent is a holding company with no material operations of its own that conducts substantially all of its activities through its subsidiaries. The Parent has no cash and, as a result, expenses and obligations of the Parent are allocated to and paid by its subsidiaries. The accompanying condensed financial information of the Parent should be read in conjunction with the consolidated financial statements and accompanying notes. Investment in Subsidiary For purposes of these condensed financial statements, our wholly owned subsidiaries are recorded using the equity method of accounting. Investment in subsidiary represents capital contributions to subsidiaries and return of capital from our subsidiaries to us. The Parent and its subsidiaries are included in the consolidated federal and state income tax returns filed by the Parent. Income taxes are allocated to each subsidiary in an amount equivalent to the amount which would be recognized by the subsidiary if it filed a separate tax return. Commitments and Contingencies Alignment Healthcare, Inc., along with certain other subsidiaries, is a guarantor of the Term Loans discussed in Note 8 Long-Term Debt. The Terms Loans were repaid in full in November 2024. For a summary of additional commitments and contingencies, see Note 14 Commitments and Contingencies. Long-Term Debt On November 22, 2024, Alignment Healthcare Inc. completed the sale of $330,000 of its 4.25% Convertible Senior Notes. See Note 8 Long-Term Debt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Alignment Healthcare, Inc.</t>
        </is>
      </c>
      <c r="B4" s="5" t="n">
        <v>-128035</v>
      </c>
      <c r="C4" s="5" t="n">
        <v>-148017</v>
      </c>
      <c r="D4" s="5" t="n">
        <v>-14954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4, our executive officers and directors adopted the following trading arrangements that are intended to satisfy the affirmative defense of Rule 10b5-1(c): Name and Title Date of Adoption Date of Termination Duration of Trading Arrangement Number of Securities to be Sold (1) Dawn Maroney, President 11/25/2024 N/A 4/14/2025 - 8/22/2025 350,000 Thomas Freeman, Chief Financial Officer (2) 11/25/2024 N/A 2/28/2025 - 11/28/2025 352,793 Thomas Freeman, Chief Financial Officer (2) N/A 11/20/2024 3/14/2024 - 6/13/2025 518,000 Christopher Joyce, Chief Legal &amp; Administrative Officer 11/27/2024 N/A 2/26/2025 - 11/14/2025 50,678 (1) Securities reported in this column include securities subject to limit orders and such orders may not fill if limit order conditions are not met. The actual number of shares sold under the plan will depend on the vesting of certain performance-based equity awards and the number of shares withheld or sold satisfy our income tax withholding obligations and may vary from the number provided herein. Number of performance share units included in plans assumes earned at target. (2) Represents securities held by FCO Holdings LLC, a limited liability company owned by FCO Holdings Trust One, an irrevocable trust of which Mr. Freeman is an indirect beneficiary.</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wn Maron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Dawn Maroney</t>
        </is>
      </c>
      <c r="C9" s="4" t="inlineStr">
        <is>
          <t xml:space="preserve"> </t>
        </is>
      </c>
    </row>
    <row r="10">
      <c r="A10" s="4" t="inlineStr">
        <is>
          <t>Title</t>
        </is>
      </c>
      <c r="B10" s="4" t="inlineStr">
        <is>
          <t>President</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1/25/2024</t>
        </is>
      </c>
      <c r="C12" s="4" t="inlineStr">
        <is>
          <t xml:space="preserve"> </t>
        </is>
      </c>
    </row>
    <row r="13">
      <c r="A13" s="4" t="inlineStr">
        <is>
          <t>Expiration Date</t>
        </is>
      </c>
      <c r="B13" s="4" t="inlineStr">
        <is>
          <t>8/22/2025</t>
        </is>
      </c>
      <c r="C13" s="4" t="inlineStr">
        <is>
          <t xml:space="preserve"> </t>
        </is>
      </c>
    </row>
    <row r="14">
      <c r="A14" s="4" t="inlineStr">
        <is>
          <t>Arrangement Duration</t>
        </is>
      </c>
      <c r="B14" s="4" t="inlineStr">
        <is>
          <t>270 days</t>
        </is>
      </c>
      <c r="C14" s="4" t="inlineStr">
        <is>
          <t xml:space="preserve"> </t>
        </is>
      </c>
    </row>
    <row r="15">
      <c r="A15" s="4" t="inlineStr">
        <is>
          <t>Aggregate Available</t>
        </is>
      </c>
      <c r="B15" s="6" t="n">
        <v>350000</v>
      </c>
      <c r="C15" s="6" t="n">
        <v>350000</v>
      </c>
    </row>
    <row r="16">
      <c r="A16" s="4" t="inlineStr">
        <is>
          <t>Thomas Freem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rrangement Duration</t>
        </is>
      </c>
      <c r="B18" s="4" t="inlineStr">
        <is>
          <t>368 days</t>
        </is>
      </c>
      <c r="C18" s="4" t="inlineStr">
        <is>
          <t xml:space="preserve"> </t>
        </is>
      </c>
    </row>
    <row r="19">
      <c r="A19" s="4" t="inlineStr">
        <is>
          <t>Christopher Joyce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Christopher Joyce</t>
        </is>
      </c>
      <c r="C21" s="4" t="inlineStr">
        <is>
          <t xml:space="preserve"> </t>
        </is>
      </c>
    </row>
    <row r="22">
      <c r="A22" s="4" t="inlineStr">
        <is>
          <t>Title</t>
        </is>
      </c>
      <c r="B22" s="4" t="inlineStr">
        <is>
          <t>Chief Legal &amp; Administrative Officer</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11/27/2024</t>
        </is>
      </c>
      <c r="C24" s="4" t="inlineStr">
        <is>
          <t xml:space="preserve"> </t>
        </is>
      </c>
    </row>
    <row r="25">
      <c r="A25" s="4" t="inlineStr">
        <is>
          <t>Expiration Date</t>
        </is>
      </c>
      <c r="B25" s="4" t="inlineStr">
        <is>
          <t>11/14/2025</t>
        </is>
      </c>
      <c r="C25" s="4" t="inlineStr">
        <is>
          <t xml:space="preserve"> </t>
        </is>
      </c>
    </row>
    <row r="26">
      <c r="A26" s="4" t="inlineStr">
        <is>
          <t>Arrangement Duration</t>
        </is>
      </c>
      <c r="B26" s="4" t="inlineStr">
        <is>
          <t>352 days</t>
        </is>
      </c>
      <c r="C26" s="4" t="inlineStr">
        <is>
          <t xml:space="preserve"> </t>
        </is>
      </c>
    </row>
    <row r="27">
      <c r="A27" s="4" t="inlineStr">
        <is>
          <t>Aggregate Available</t>
        </is>
      </c>
      <c r="B27" s="6" t="n">
        <v>50678</v>
      </c>
      <c r="C27" s="6" t="n">
        <v>50678</v>
      </c>
    </row>
    <row r="28">
      <c r="A28" s="4" t="inlineStr">
        <is>
          <t>Thomas Freeman, November 2024 Plan [Member] | Thomas Freema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Thomas Freeman</t>
        </is>
      </c>
      <c r="C30" s="4" t="inlineStr">
        <is>
          <t xml:space="preserve"> </t>
        </is>
      </c>
    </row>
    <row r="31">
      <c r="A31" s="4" t="inlineStr">
        <is>
          <t>Title</t>
        </is>
      </c>
      <c r="B31" s="4" t="inlineStr">
        <is>
          <t>Chief Financi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11/25/2024</t>
        </is>
      </c>
      <c r="C33" s="4" t="inlineStr">
        <is>
          <t xml:space="preserve"> </t>
        </is>
      </c>
    </row>
    <row r="34">
      <c r="A34" s="4" t="inlineStr">
        <is>
          <t>Expiration Date</t>
        </is>
      </c>
      <c r="B34" s="4" t="inlineStr">
        <is>
          <t>11/28/2025</t>
        </is>
      </c>
      <c r="C34" s="4" t="inlineStr">
        <is>
          <t xml:space="preserve"> </t>
        </is>
      </c>
    </row>
    <row r="35">
      <c r="A35" s="4" t="inlineStr">
        <is>
          <t>Aggregate Available</t>
        </is>
      </c>
      <c r="B35" s="6" t="n">
        <v>352793</v>
      </c>
      <c r="C35" s="6" t="n">
        <v>352793</v>
      </c>
    </row>
    <row r="36">
      <c r="A36" s="4" t="inlineStr">
        <is>
          <t>Thomas Freeman, Previous Plan [Member] | Thomas Freeman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Name</t>
        </is>
      </c>
      <c r="B38" s="4" t="inlineStr">
        <is>
          <t>Thomas Freeman</t>
        </is>
      </c>
      <c r="C38" s="4" t="inlineStr">
        <is>
          <t xml:space="preserve"> </t>
        </is>
      </c>
    </row>
    <row r="39">
      <c r="A39" s="4" t="inlineStr">
        <is>
          <t>Title</t>
        </is>
      </c>
      <c r="B39" s="4" t="inlineStr">
        <is>
          <t>Chief Financial Officer</t>
        </is>
      </c>
      <c r="C39" s="4" t="inlineStr">
        <is>
          <t xml:space="preserve"> </t>
        </is>
      </c>
    </row>
    <row r="40">
      <c r="A40" s="4" t="inlineStr">
        <is>
          <t>Rule 10b5-1 Arrangement Terminated</t>
        </is>
      </c>
      <c r="B40" s="4" t="inlineStr">
        <is>
          <t>true</t>
        </is>
      </c>
      <c r="C40" s="4" t="inlineStr">
        <is>
          <t xml:space="preserve"> </t>
        </is>
      </c>
    </row>
    <row r="41">
      <c r="A41" s="4" t="inlineStr">
        <is>
          <t>Termination Date</t>
        </is>
      </c>
      <c r="B41" s="4" t="inlineStr">
        <is>
          <t>11/20/2024</t>
        </is>
      </c>
      <c r="C41" s="4" t="inlineStr">
        <is>
          <t xml:space="preserve"> </t>
        </is>
      </c>
    </row>
    <row r="42">
      <c r="A42" s="4" t="inlineStr">
        <is>
          <t>Aggregate Available</t>
        </is>
      </c>
      <c r="B42" s="6" t="n">
        <v>518000</v>
      </c>
      <c r="C42" s="6" t="n">
        <v>51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we are a company that leverages data, technology and analytics to improve health care, we invest in long-term solutions to address current and foreseeable risks and threats to data security and privacy, while also enabling technological development that enhances the member experience. We recognize the critical importance of developing, implementing, and maintaining robust cybersecurity measures to safeguard our information systems and protect the confidentiality, integrity, and availability of our data. We have designed and deployed a comprehensive cybersecurity risk management program that is embedded in our broader risk management framework, all of which is overseen by our Board of Directors. Our program is designed to include ongoing assessment of our critical assets; detection and analysis of potential threats; timely management of identified security risks; and prompt remediation planning and implementation. To successfully operate and monitor our security readiness, we maintain a data security and privacy team with substantial real-world experience to detect and respond to cybersecurity threats. Our multi-layered security is bolstered by technologies and partners and includes annual employee and vendor security awareness trainings, enhanced access control, data loss protection and vulnerability management, among other technical and process security controls. Our proprietary data architecture, AVA, incorporates high security controls around member data. Our information security program considers how attackers are using emerging technologies (such as artificial intelligence) to help inform our defensive tactics. Our team also regularly reviews emerging product technology to improve our capabilities. In 2021, we received the externally validated HITRUST certification, the gold standard compliance framework in the health care industry. Through our data security and privacy program and policies, we adhere to the requirements of the Health Insurance Portability and Accountability Act of 1996 (HIPAA), other federal regulations and best-practices within the health care industry. Moreover, our risk analysis methodology is consistent with ISO 27001, the Federal Information Security Management Act and the U.S. Department of Commerce National Institute of Standards and Technology and Center for Internet Security Special Publication 800-66. Our strict protection and security measures have resulted in zero security incident-related disruptions or downtime to our business continuity. However, there is no guarantee that a future security incident would not materially affect our business strategy, results of operations or financial condition. See “Risk Factors” beginning on page 13 of this Form 10-K. Engagement of Third Parties Our information security program is under nearly constant third-party review as part of Sarbanes-Oxley compliance and the HITRUST certification process, including independent third-party penetration testing of all information technology assets at least annually and assessment of our vulnerability to ransomware. Multiple industry-standard third-party tools are utilized to detect vulnerabilities. Alignment is a member of the Healthcare Information Sharing and Analysis Center (Health-ISAC) operated by the U.S. Department of Health and Human Services and the Department of Homeland Security and is affiliated with the FBI InfraGard program, providing deep, actionable intelligence regarding healthcare security and privacy threats and countermeasures. We continuously monitor the Health-ISAC reporting to anticipate and respond to potential threats. Management of Third-Party Cyber-Risk We rely on third-party vendors to provide supplemental benefits to our members and for a variety of other key business functions. Accordingly, our vendor onboarding process includes a comprehensive security assessment. Moreover, at least quarterly, we assess the risks from cybersecurity threats relating to each of our member-facing and other key third-party service providers with whom we share protected health information, personal identifying information and confidential information. We generally require our suppliers to adopt security-control principles based on industry-recognized standards and we seek audit rights over their security protocols.</t>
        </is>
      </c>
    </row>
    <row r="5">
      <c r="A5" s="4" t="inlineStr">
        <is>
          <t>Cybersecurity Risk Management Processes Integrated [Flag]</t>
        </is>
      </c>
      <c r="B5" s="4" t="inlineStr">
        <is>
          <t>true</t>
        </is>
      </c>
    </row>
    <row r="6">
      <c r="A6" s="4" t="inlineStr">
        <is>
          <t>Cybersecurity Risk Management Processes Integrated [Text Block]</t>
        </is>
      </c>
      <c r="B6" s="4" t="inlineStr">
        <is>
          <t>As we are a company that leverages data, technology and analytics to improve health care, we invest in long-term solutions to address current and foreseeable risks and threats to data security and privacy, while also enabling technological development that enhances the member experience. We recognize the critical importance of developing, implementing, and maintaining robust cybersecurity measures to safeguard our information systems and protect the confidentiality, integrity, and availability of our data. We have designed and deployed a comprehensive cybersecurity risk management program that is embedded in our broader risk management framework, all of which is overseen by our Board of Directors. Our program is designed to include ongoing assessment of our critical assets; detection and analysis of potential threats; timely management of identified security risks; and prompt remediation planning and implementation. To successfully operate and monitor our security readiness, we maintain a data security and privacy team with substantial real-world experience to detect and respond to cybersecurity threats. Our multi-layered security is bolstered by technologies and partners and includes annual employee and vendor security awareness trainings, enhanced access control, data loss protection and vulnerability management, among other technical and process security controls. Our proprietary data architecture, AVA, incorporates high security controls around member data. Our information security program considers how attackers are using emerging technologies (such as artificial intelligence) to help inform our defensive tactics. Our team also regularly reviews emerging product technology to improve our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a component of its general oversight over key risks to our business, our Board of Directors has established robust oversight mechanisms designed to ensure effective governance in managing risks associated with cybersecurity threats. As a technology-enabled Medicare Advantage platform, we have selected directors with backgrounds in technology and expertise in data privacy and cybersecurity matters, which represent important elements of our risk management strategy. Our Audit Committee is responsible for the direct oversight of risks from cybersecurity threats. Members of the Audit Committee receive updates on at least a quarterly basis from senior management, including leaders from our information security, compliance and legal teams regarding matters of cybersecurity. Reports by management to the Audit Committee include existing and new cybersecurity risks, status updates regarding how management is addressing and/or mitigating those risks, cybersecurity and data privacy incidents (if any) and status on key information security initiatives. The Audit Committee’s involvement ensures that cybersecurity considerations are integrated into the Company’s broader strategic objectives.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 As needed, this framework also includes consultations with our enterprise risk management committee, led by our Chief Compliance and Privacy Officer. Alignment’s cybersecurity organization is led by David MacLeod, our Chief Information Security Officer, who is responsible for the prevention, detection, mitigation, and remediation of cybersecurity incidents and reports to Robert Scavo, our Chief Information Officer, as well as to the Audit Committee. Mr. MacLeod has served as our CISO since December 2022, has over 26 years of diverse leadership experience in the healthcare information space (including over 20 years as a certified information systems security professional and chief information security officer) and holds advanced degrees in information technology management and computer science. The CISO is continually informed about the latest developments in cybersecurity, including potential threats and innovative risk management technique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long-term strategies for remediation and prevention of future incidents.</t>
        </is>
      </c>
    </row>
    <row r="11">
      <c r="A11" s="4" t="inlineStr">
        <is>
          <t>Cybersecurity Risk Board Committee or Subcommittee Responsible for Oversight [Text Block]</t>
        </is>
      </c>
      <c r="B11" s="4" t="inlineStr">
        <is>
          <t xml:space="preserve">As a component of its general oversight over key risks to our business, our Board of Directors has established robust oversight mechanisms designed to ensure effective governance in managing risks associated with cybersecurity threats. As a technology-enabled Medicare Advantage platform, we have selected directors with backgrounds in technology and expertise in data privacy and cybersecurity matters, which represent important elements of our risk management strategy. </t>
        </is>
      </c>
    </row>
    <row r="12">
      <c r="A12" s="4" t="inlineStr">
        <is>
          <t>Cybersecurity Risk Process for Informing Board Committee or Subcommittee Responsible for Oversight [Text Block]</t>
        </is>
      </c>
      <c r="B12" s="4" t="inlineStr">
        <is>
          <t>Members of the Audit Committee receive updates on at least a quarterly basis from senior management, including leaders from our information security, compliance and legal teams regarding matters of cybersecurity.</t>
        </is>
      </c>
    </row>
    <row r="13">
      <c r="A13" s="4" t="inlineStr">
        <is>
          <t>Cybersecurity Risk Role of Management [Text Block]</t>
        </is>
      </c>
      <c r="B13" s="4" t="inlineStr">
        <is>
          <t>Alignment’s cybersecurity organization is led by David MacLeod, our Chief Information Security Officer, who is responsible for the prevention, detection, mitigation, and remediation of cybersecurity incidents and reports to Robert Scavo, our Chief Information Officer, as well as to the Audit Committee. Mr. MacLeod has served as our CISO since December 2022, has over 26 years of diverse leadership experience in the healthcare information space (including over 20 years as a certified information systems security professional and chief information security officer) and holds advanced degrees in information technology management and computer science. The CISO is continually informed about the latest developments in cybersecurity, including potential threats and innovative risk management technique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lignment’s cybersecurity organization is led by David MacLeod, our Chief Information Security Officer, who is responsible for the prevention, detection, mitigation, and remediation of cybersecurity incidents and reports to Robert Scavo, our Chief Information Officer, as well as to the Audit Committee.</t>
        </is>
      </c>
    </row>
    <row r="16">
      <c r="A16" s="4" t="inlineStr">
        <is>
          <t>Cybersecurity Risk Management Expertise of Management Responsible [Text Block]</t>
        </is>
      </c>
      <c r="B16" s="4" t="inlineStr">
        <is>
          <t>Mr. MacLeod has served as our CISO since December 2022, has over 26 years of diverse leadership experience in the healthcare information space (including over 20 years as a certified information systems security professional and chief information security officer) and holds advanced degrees in information technology management and computer science.</t>
        </is>
      </c>
    </row>
    <row r="17">
      <c r="A17" s="4" t="inlineStr">
        <is>
          <t>Cybersecurity Risk Process for Informing Management or Committees Responsible [Text Block]</t>
        </is>
      </c>
      <c r="B17" s="4" t="inlineStr">
        <is>
          <t>Our Audit Committee is responsible for the direct oversight of risks from cybersecurity threats. Members of the Audit Committee receive updates on at least a quarterly basis from senior management, including leaders from our information security, compliance and legal teams regarding matters of cybersecurity. Reports by management to the Audit Committee include existing and new cybersecurity risks, status updates regarding how management is addressing and/or mitigating those risks, cybersecurity and data privacy incidents (if any) and status on key information security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t>
        </is>
      </c>
    </row>
    <row r="5">
      <c r="A5" s="4" t="inlineStr">
        <is>
          <t>Use of Estimates</t>
        </is>
      </c>
      <c r="B5" s="4" t="inlineStr">
        <is>
          <t>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the convertible senior note and certificate of deposits, which are recorded in long-term debt and other assets in the consolidated balance sheets, respectively, were determined based on Level 2 inputs. There were no assets or liabilities measured at fair value using Level 3 inputs as of December 31, 2024 and December 31, 2023. Our long-term debt was reported at carrying value.</t>
        </is>
      </c>
    </row>
    <row r="8">
      <c r="A8" s="4" t="inlineStr">
        <is>
          <t>Revenue and Accounts Receivable, Revenue Adjustments and Part D Subsidies</t>
        </is>
      </c>
      <c r="B8" s="4" t="inlineStr">
        <is>
          <t xml:space="preserve">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In 2023, capitation revenue consisted primarily of revenue from CMS related to our participation in the CMS “ACO Realizing Equity, Access, and Community Health Model” or “ACO REACH” model,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party is responsible for arranging and controlling the health care services provided to the ACO members, and for providing certain management and support services with respect to ACO operations. The third-party also assumes specified upside and downside financial risks relative to the ACO’s performance. As a result of this arrangement, revenue is recorded on a net basis within other revenue on the consolidated statement of operations for the year ended December 31, 2024. Revenue recognized by the ACO for the years ended December 31, 2024 was $984. Prior to 2024, the ACO acted as a principal in arranging for and controlling services provided directly by their contracts with primary care physicians, as well as services provided by preferred institutional care providers and specialists. Capitation payments for the ACO program are determined from an annual benchmark established by CMS. These payments, which are adjusted for variable considerations, represented revenue for providing health care services, including primary care as well as institutional and specialist care. The ACO recognized capitation revenue for providing these services in the period in which the performance obligations were satisfied by transferring services to the members. Revenue recognized by the ACO for the years ended, 2023 and 2022 was $123,972 and $50,946, respectively. Interest income earned on our cash deposits and short-term investments is included within other revenue on the consolidated statements of operations. Interest income for the years ended December 31, 2024, 2023 and 2022 was $23,986, $19,586 and $1,010, r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s of operations. The amounts payable under this provision were immaterial at December 31, 2024 and December 31, 2023.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In 2025, the IRA retires the Coverage Gap Discount Program and introduces the Manufacturer Discount Program. While CMS’s share of the drug cost liability is expected to decline from Catastrophic Reinsurance and Low-Income Member Cost Sharing, prescription drug manufacturers are expected to experience increased liability. These program changes and the corresponding changes in prepayments were embedded in the 2025 bid pricing.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The amounts refundable to or recoverable from CMS, including risk corridor as discussed above, were recorded in the following accounts within the consolidated balance sheets: December 31, 2024 December 31, 2023 Risk Corridor CMS Subsidies Risk Corridor CMS Subsidies Current assets: Accounts receivable $ 10,427 $ — $ 1,120 $ — Prepaid expenses and other current assets — 25,782 — 28,134 Current liabilities: Medical expenses payable $ — $ 24,993 $ 16,776 $ 5,302 </t>
        </is>
      </c>
    </row>
    <row r="9">
      <c r="A9" s="4" t="inlineStr">
        <is>
          <t>Cash and Cash Equivalents</t>
        </is>
      </c>
      <c r="B9" s="4" t="inlineStr">
        <is>
          <t>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t>
        </is>
      </c>
    </row>
    <row r="10">
      <c r="A10" s="4" t="inlineStr">
        <is>
          <t>Investments</t>
        </is>
      </c>
      <c r="B10" s="4" t="inlineStr">
        <is>
          <t>Investment securities are classified as held-to-maturity or available-for-sale at the time of purchase. Investment securities classified as held-to-maturity, which management has the positive intent and ability to hold to maturity, are reported at amortized cost. Investments with maturities of less than one year are classified as short-term.</t>
        </is>
      </c>
    </row>
    <row r="11">
      <c r="A11" s="4" t="inlineStr">
        <is>
          <t>Restricted and Other Long-Term Assets</t>
        </is>
      </c>
      <c r="B11" s="4" t="inlineStr">
        <is>
          <t>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4 and 2023,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t>
        </is>
      </c>
    </row>
    <row r="12">
      <c r="A12" s="4" t="inlineStr">
        <is>
          <t>Property and Equipment—Net</t>
        </is>
      </c>
      <c r="B12" s="4" t="inlineStr">
        <is>
          <t>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 implementation. Costs incurred in the planning and post 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Depreciation expense related to property and equipment used to service our members or at our clinics are included within medical expenses in the consolidated statements of operations.</t>
        </is>
      </c>
    </row>
    <row r="13">
      <c r="A13" s="4" t="inlineStr">
        <is>
          <t>Leases</t>
        </is>
      </c>
      <c r="B13" s="4" t="inlineStr">
        <is>
          <t>We determine if an arrangement is a lease at inception and evaluate each lease arrangement to determine whether the lease is an operating or financing lease.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t>
        </is>
      </c>
    </row>
    <row r="14">
      <c r="A14" s="4" t="inlineStr">
        <is>
          <t>Goodwill and Intangible Assets</t>
        </is>
      </c>
      <c r="B14" s="4" t="inlineStr">
        <is>
          <t>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t>
        </is>
      </c>
    </row>
    <row r="15">
      <c r="A15" s="4" t="inlineStr">
        <is>
          <t>Impairment</t>
        </is>
      </c>
      <c r="B15" s="4" t="inlineStr">
        <is>
          <t>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t>
        </is>
      </c>
    </row>
    <row r="16">
      <c r="A16" s="4" t="inlineStr">
        <is>
          <t>Impairment of Long-Lived Assets</t>
        </is>
      </c>
      <c r="B16" s="4" t="inlineStr">
        <is>
          <t>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t>
        </is>
      </c>
    </row>
    <row r="17">
      <c r="A17" s="4" t="inlineStr">
        <is>
          <t>Medical Expenses and Medical Expenses Payable</t>
        </is>
      </c>
      <c r="B17" s="4" t="inlineStr">
        <is>
          <t>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In 2023, we also recorded claims expenses related to our institutional and specialist care related to our ACO program with CMS as we acted as the principal in the transaction. As discussed above, beginning in 2024, claims expense related to the ACO program is netted against ACO revenue as we act as the agent in these transactions.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In August 2022, the Inflation Reduction Act ("IRA") was signed into law. The law intends to increase tax revenue and reduce Medicare costs through lower prescription drug prices, inflation rebates, and increased financial responsibility for certain drug manufacturers. The provisions of the law are set to take effect over the next seven years. There was an immaterial impact on our consolidated financial statements at December 31, 2024 and the 2025 bid pricing and budget reflect the expected impact the IRA will have on our business for fiscal year 2025.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 and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8">
      <c r="A18" s="4" t="inlineStr">
        <is>
          <t>Shared Risk Reserve Arrangements</t>
        </is>
      </c>
      <c r="B18" s="4" t="inlineStr">
        <is>
          <t>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tions. As of December 31, 2024 and December 31, 2023, we recorded an allowance for credit losses for substantially all of the risk-sharing receivable balance due to collection risk related to the balance. The risk-sharing payable is included within medical expenses payable on the consolidated balance sheet.</t>
        </is>
      </c>
    </row>
    <row r="19">
      <c r="A19" s="4" t="inlineStr">
        <is>
          <t>Concentrations of Credit Risk</t>
        </is>
      </c>
      <c r="B19" s="4" t="inlineStr">
        <is>
          <t>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 At December 31, 2024 and December 31, 2023, there was $469,373 and $316,977, respectively, in excess of FDIC-insured limits.</t>
        </is>
      </c>
    </row>
    <row r="20">
      <c r="A20" s="4" t="inlineStr">
        <is>
          <t>Income Taxes</t>
        </is>
      </c>
      <c r="B20" s="4" t="inlineStr">
        <is>
          <t>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t>
        </is>
      </c>
    </row>
    <row r="21">
      <c r="A21" s="4" t="inlineStr">
        <is>
          <t>Member Acquisition Costs</t>
        </is>
      </c>
      <c r="B21" s="4" t="inlineStr">
        <is>
          <t>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t>
        </is>
      </c>
    </row>
    <row r="22">
      <c r="A22" s="4" t="inlineStr">
        <is>
          <t>Advertising Expenses</t>
        </is>
      </c>
      <c r="B22" s="4" t="inlineStr">
        <is>
          <t>The Company expenses the costs of advertising as incurred. Advertising expenses were $5,756, $6,956, and $7,958, for the years ended December 31, 2024, 2023, and 2022, respectively, and were reported as selling, general and administrative expenses.</t>
        </is>
      </c>
    </row>
    <row r="23">
      <c r="A23" s="4" t="inlineStr">
        <is>
          <t>Equity-Based Compensation</t>
        </is>
      </c>
      <c r="B23" s="4" t="inlineStr">
        <is>
          <t>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on the date of grant.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Equity-based compensation expense for RSU awards with performance-based vesting is recognized over the requisite service period on a graded vesting schedule and is only recognized when the Company concludes that it is probable that the performance condition(s) will be achieved. At each reporting period, the Company reassesses the probability of achieving the performance criteria.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We account for forfeitures as they occur. Equity-based compensation is recorded within selling, general and administrative expenses, and medical expenses based on the function of the applicable employee and non-employee.</t>
        </is>
      </c>
    </row>
    <row r="24">
      <c r="A24" s="4" t="inlineStr">
        <is>
          <t>Net Loss per Share</t>
        </is>
      </c>
      <c r="B24" s="4" t="inlineStr">
        <is>
          <t>Net loss per share is calculated based on net loss attributable to Alignment Healthcare, Inc.'s shareholders.</t>
        </is>
      </c>
    </row>
    <row r="25">
      <c r="A25" s="4" t="inlineStr">
        <is>
          <t>Recently Adopted Accounting Pronouncements and Recent Accounting Pronouncements Issued</t>
        </is>
      </c>
      <c r="B25" s="4" t="inlineStr">
        <is>
          <t>Recently Adopted Accounting Pronouncements In November 2023, the FASB issued Accounting Standards Update ("ASU") No. 2023-07 around segment disclosures.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guidance was for annual periods beginning with the Company's fiscal year 2024, and in interim periods within the Company's fiscal year 2025. The Company adopted the requirements of this ASU within our segment disclosure in Note 2 Summary of Significant Accounting Policies above. The adoption only impacted our disclosures with no impact to our results of operations, cash flows or financial condition. Recent Accounting Pronouncements Issued In November 2024, the FASB issued ASU 2024-04 “ Debt with Conversion and Other Options ”, which improves and clarifies the requirements for determining whether certain settlements of convertible debt instruments should be accounted for an as induced conversion. ASU 2024-04 is effective for annual periods beginning after December 15, 2025 (and interim reporting periods within those annual reporting periods). The Company is currently evaluating the impact of this ASU on its financial statements. Additionally, in November 2024, the FASB issued ASU 2024-03 “ Disaggregation of Income Statement Expenses ”, which improve income statement presentation and disclosures related to expenses. It requires a public entity to disaggregate key expense categories such as employee compensation, depreciation and intangible asset amortization within its financial statements. ASU 2024-03 is effective for annual periods beginning with the Company's fiscal year 2027, and interim periods within the Company's fiscal year 2028, with early adoption permitted. The Company is currently evaluating the impact of this ASU on its disclosures of income statement expenses. In December 2023, the FASB issued ASU 2023-09 "Income Taxes (Topic 740): Improvements to Income Tax Disclosures ", which requires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Segment Expenses</t>
        </is>
      </c>
      <c r="B4" s="4" t="inlineStr">
        <is>
          <t>In addition to net loss, the CODM is also provided information on certain significant segment expenses which are presented below: Year Ended December 31, 2024 2023 2022 Revenues: $ 2,703,561 $ 1,823,630 $ 1,434,159 Expenses: Medical expenses (less depreciation and equity-based compensation) 2,401,750 1,614,805 1,240,538 Selling, general, and administrative expenses (less equity-based compensation) 305,172 248,139 223,056 Other segment expenses (1) 101,163 87,628 101,915 Interest expense 23,547 21,231 18,289 Net loss $ (128,071) $ (148,173) $ (149,639) (1)</t>
        </is>
      </c>
    </row>
    <row r="5">
      <c r="A5" s="4" t="inlineStr">
        <is>
          <t>Schedule of Earned Revenue</t>
        </is>
      </c>
      <c r="B5" s="4" t="inlineStr">
        <is>
          <t xml:space="preserve">Earned premium revenue consisting of premium revenue and capitation revenue for the years ended December 31, 2024, 2023, and 2022 were as follows: Year Ended 2024 2023 2022 Premium $ 2,666,813 $ 1,668,131 $ 1,372,334 Capitation 5,118 132,802 59,216 $ 2,671,931 $ 1,800,933 $ 1,431,550 </t>
        </is>
      </c>
    </row>
    <row r="6">
      <c r="A6" s="4" t="inlineStr">
        <is>
          <t>Schedule of Property and Equipment Estimated Useful Lives</t>
        </is>
      </c>
      <c r="B6" s="4" t="inlineStr">
        <is>
          <t xml:space="preserve">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Property and equipment consisted of the following as of December 31, 2024 and 2023: December 31, December 31, Computers and equipment $ 12,569 $ 11,447 Office equipment and furniture 4,341 4,396 Software 179,336 148,864 Leasehold improvements 6,231 6,347 Construction in progress 14,049 4,532 Subtotal 216,526 175,586 Less accumulated depreciation (149,387) (123,685) Property and equipment-net $ 67,139 $ 51,901 </t>
        </is>
      </c>
    </row>
    <row r="7">
      <c r="A7" s="4" t="inlineStr">
        <is>
          <t>Schedule of Amounts Refundable to or Recoverable from CMS including Risk Corridor</t>
        </is>
      </c>
      <c r="B7" s="4" t="inlineStr">
        <is>
          <t xml:space="preserve">The amounts refundable to or recoverable from CMS, including risk corridor as discussed above, were recorded in the following accounts within the consolidated balance sheets: December 31, 2024 December 31, 2023 Risk Corridor CMS Subsidies Risk Corridor CMS Subsidies Current assets: Accounts receivable $ 10,427 $ — $ 1,120 $ — Prepaid expenses and other current assets — 25,782 — 28,134 Current liabilities: Medical expenses payable $ — $ 24,993 $ 16,776 $ 5,302 </t>
        </is>
      </c>
    </row>
    <row r="8">
      <c r="A8" s="4" t="inlineStr">
        <is>
          <t>Schedule of Computation of Basic and Diluted Net Loss Per Share</t>
        </is>
      </c>
      <c r="B8" s="4" t="inlineStr">
        <is>
          <t>The following table sets forth the computation of basic and diluted net loss per share for the years ended December 31, 2024, 2023, and 2022: Year Ended 2024 2023 2022 Numerator: Net loss $ (128,071) $ (148,173) $ (149,639) Less: Net loss attributable to noncontrolling interests 36 156 92 Net loss attributable to Alignment Healthcare, Inc. $ (128,035) $ (148,017) $ (149,547) Denominator: Total weighted-average common shares outstanding - basic and diluted 191,150,693 188,420,487 187,227,877 Less: Restricted shares of common stock (357,141) (2,205,703) (6,015,120) Total weighted-average common shares outstanding, net of restricted shares of common stock - basic and diluted 190,793,552 186,214,784 181,212,757 Net loss per share: Net loss per share - basic and diluted $ (0.67) $ (0.79) $ (0.83)</t>
        </is>
      </c>
    </row>
    <row r="9">
      <c r="A9" s="4" t="inlineStr">
        <is>
          <t>Schedule of Computation of Diluted Net Loss Per Share</t>
        </is>
      </c>
      <c r="B9" s="4" t="inlineStr">
        <is>
          <t>In addition to the restricted shares of common stock, we also excluded the following potential common shares, presented based on amounts outstanding at each period end, from the computation of diluted net loss per share as of December 31, 2024, 2023, 2022: December 31, 2024 2023 2022 Stock options 8,762,481 9,135,879 10,603,493 Restricted stock units 21,419,556 17,774,830 8,728,936 Convertible senior notes 25,720,959 — — Total 55,902,996 26,910,709 19,332,4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following tables present the carrying value and fair value of these financial instruments as of December 31, 2024 and 2023: December 31, 2024 Fair Value Carrying Value Level 1 Level 2 Level 3 US Treasury bills $ 71,120 $ 71,135 $ — $ — Certificate of deposits 2,321 — 2,321 — Total $ 73,441 $ 71,135 $ 2,321 $ — December 31, 2023 Fair Value Carrying Value Level 1 Level 2 Level 3 U.S. Treasury bills $ 117,337 $ 117,310 $ — $ — Certificate of deposits 1,755 — 1,755 — Total $ 119,092 $ 117,310 $ 1,75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2859</v>
      </c>
      <c r="C3" s="5" t="n">
        <v>202904</v>
      </c>
    </row>
    <row r="4">
      <c r="A4" s="4" t="inlineStr">
        <is>
          <t>Accounts receivable (less allowance for credit losses of $0 at December 31, 2024 and 2023)</t>
        </is>
      </c>
      <c r="B4" s="6" t="n">
        <v>153904</v>
      </c>
      <c r="C4" s="6" t="n">
        <v>119749</v>
      </c>
    </row>
    <row r="5">
      <c r="A5" s="4" t="inlineStr">
        <is>
          <t>Investments - current</t>
        </is>
      </c>
      <c r="B5" s="6" t="n">
        <v>37791</v>
      </c>
      <c r="C5" s="6" t="n">
        <v>115914</v>
      </c>
    </row>
    <row r="6">
      <c r="A6" s="4" t="inlineStr">
        <is>
          <t>Prepaid expenses and other current assets</t>
        </is>
      </c>
      <c r="B6" s="6" t="n">
        <v>37084</v>
      </c>
      <c r="C6" s="6" t="n">
        <v>44970</v>
      </c>
    </row>
    <row r="7">
      <c r="A7" s="4" t="inlineStr">
        <is>
          <t>Total current assets</t>
        </is>
      </c>
      <c r="B7" s="6" t="n">
        <v>661638</v>
      </c>
      <c r="C7" s="6" t="n">
        <v>483537</v>
      </c>
    </row>
    <row r="8">
      <c r="A8" s="4" t="inlineStr">
        <is>
          <t>Property and equipment, net</t>
        </is>
      </c>
      <c r="B8" s="6" t="n">
        <v>67139</v>
      </c>
      <c r="C8" s="6" t="n">
        <v>51901</v>
      </c>
    </row>
    <row r="9">
      <c r="A9" s="4" t="inlineStr">
        <is>
          <t>Right of use asset, net</t>
        </is>
      </c>
      <c r="B9" s="6" t="n">
        <v>7818</v>
      </c>
      <c r="C9" s="6" t="n">
        <v>9959</v>
      </c>
    </row>
    <row r="10">
      <c r="A10" s="4" t="inlineStr">
        <is>
          <t>Goodwill</t>
        </is>
      </c>
      <c r="B10" s="6" t="n">
        <v>34826</v>
      </c>
      <c r="C10" s="6" t="n">
        <v>34826</v>
      </c>
    </row>
    <row r="11">
      <c r="A11" s="4" t="inlineStr">
        <is>
          <t>Intangible Assets, net</t>
        </is>
      </c>
      <c r="B11" s="6" t="n">
        <v>4550</v>
      </c>
      <c r="C11" s="6" t="n">
        <v>5252</v>
      </c>
    </row>
    <row r="12">
      <c r="A12" s="4" t="inlineStr">
        <is>
          <t>Other assets</t>
        </is>
      </c>
      <c r="B12" s="6" t="n">
        <v>6092</v>
      </c>
      <c r="C12" s="6" t="n">
        <v>6405</v>
      </c>
    </row>
    <row r="13">
      <c r="A13" s="4" t="inlineStr">
        <is>
          <t>Total assets</t>
        </is>
      </c>
      <c r="B13" s="6" t="n">
        <v>782063</v>
      </c>
      <c r="C13" s="6" t="n">
        <v>591880</v>
      </c>
    </row>
    <row r="14">
      <c r="A14" s="3" t="inlineStr">
        <is>
          <t>Current Liabilities:</t>
        </is>
      </c>
      <c r="B14" s="4" t="inlineStr">
        <is>
          <t xml:space="preserve"> </t>
        </is>
      </c>
      <c r="C14" s="4" t="inlineStr">
        <is>
          <t xml:space="preserve"> </t>
        </is>
      </c>
    </row>
    <row r="15">
      <c r="A15" s="4" t="inlineStr">
        <is>
          <t>Medical expenses payable</t>
        </is>
      </c>
      <c r="B15" s="6" t="n">
        <v>289788</v>
      </c>
      <c r="C15" s="6" t="n">
        <v>205399</v>
      </c>
    </row>
    <row r="16">
      <c r="A16" s="4" t="inlineStr">
        <is>
          <t>Accounts payable and accrued expenses</t>
        </is>
      </c>
      <c r="B16" s="6" t="n">
        <v>22126</v>
      </c>
      <c r="C16" s="6" t="n">
        <v>23511</v>
      </c>
    </row>
    <row r="17">
      <c r="A17" s="4" t="inlineStr">
        <is>
          <t>Accrued compensation</t>
        </is>
      </c>
      <c r="B17" s="6" t="n">
        <v>39931</v>
      </c>
      <c r="C17" s="6" t="n">
        <v>34112</v>
      </c>
    </row>
    <row r="18">
      <c r="A18" s="4" t="inlineStr">
        <is>
          <t>Total current liabilities</t>
        </is>
      </c>
      <c r="B18" s="6" t="n">
        <v>351845</v>
      </c>
      <c r="C18" s="6" t="n">
        <v>263022</v>
      </c>
    </row>
    <row r="19">
      <c r="A19" s="4" t="inlineStr">
        <is>
          <t>Long-term debt, net of debt issuance costs</t>
        </is>
      </c>
      <c r="B19" s="6" t="n">
        <v>321428</v>
      </c>
      <c r="C19" s="6" t="n">
        <v>161813</v>
      </c>
    </row>
    <row r="20">
      <c r="A20" s="4" t="inlineStr">
        <is>
          <t>Long-term portion of lease liabilities</t>
        </is>
      </c>
      <c r="B20" s="6" t="n">
        <v>7835</v>
      </c>
      <c r="C20" s="6" t="n">
        <v>8974</v>
      </c>
    </row>
    <row r="21">
      <c r="A21" s="4" t="inlineStr">
        <is>
          <t>Total liabilities</t>
        </is>
      </c>
      <c r="B21" s="6" t="n">
        <v>681108</v>
      </c>
      <c r="C21" s="6" t="n">
        <v>433809</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0 shares authorized as of December 31, 2024 and 2023, respectively; no shares issued and outstanding as of December 31, 2024 and 2023</t>
        </is>
      </c>
      <c r="B24" s="6" t="n">
        <v>0</v>
      </c>
      <c r="C24" s="6" t="n">
        <v>0</v>
      </c>
    </row>
    <row r="25">
      <c r="A25" s="4" t="inlineStr">
        <is>
          <t>Common stock, $.001 par value; 1,000,000,000 shares authorized as of December 31, 2024 and December 31, 2023; 191,778,639 and 188,951,643 shares issued and outstanding as of December 31, 2024 and December 31, 2023, respectively</t>
        </is>
      </c>
      <c r="B25" s="6" t="n">
        <v>192</v>
      </c>
      <c r="C25" s="6" t="n">
        <v>189</v>
      </c>
    </row>
    <row r="26">
      <c r="A26" s="4" t="inlineStr">
        <is>
          <t>Additional paid-in capital</t>
        </is>
      </c>
      <c r="B26" s="6" t="n">
        <v>1107952</v>
      </c>
      <c r="C26" s="6" t="n">
        <v>1037015</v>
      </c>
    </row>
    <row r="27">
      <c r="A27" s="4" t="inlineStr">
        <is>
          <t>Accumulated deficit</t>
        </is>
      </c>
      <c r="B27" s="6" t="n">
        <v>-1008293</v>
      </c>
      <c r="C27" s="6" t="n">
        <v>-880258</v>
      </c>
    </row>
    <row r="28">
      <c r="A28" s="4" t="inlineStr">
        <is>
          <t>Total Alignment Healthcare, Inc. stockholders' equity</t>
        </is>
      </c>
      <c r="B28" s="6" t="n">
        <v>99851</v>
      </c>
      <c r="C28" s="6" t="n">
        <v>156946</v>
      </c>
    </row>
    <row r="29">
      <c r="A29" s="4" t="inlineStr">
        <is>
          <t>Noncontrolling interest</t>
        </is>
      </c>
      <c r="B29" s="6" t="n">
        <v>1104</v>
      </c>
      <c r="C29" s="6" t="n">
        <v>1125</v>
      </c>
    </row>
    <row r="30">
      <c r="A30" s="4" t="inlineStr">
        <is>
          <t>Total stockholders' equity</t>
        </is>
      </c>
      <c r="B30" s="6" t="n">
        <v>100955</v>
      </c>
      <c r="C30" s="6" t="n">
        <v>158071</v>
      </c>
    </row>
    <row r="31">
      <c r="A31" s="4" t="inlineStr">
        <is>
          <t>Total liabilities and stockholders' equity</t>
        </is>
      </c>
      <c r="B31" s="5" t="n">
        <v>782063</v>
      </c>
      <c r="C31" s="5" t="n">
        <v>591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as of December 31, 2024 and 2023: December 31, December 31, Government receivables $ 26,338 $ 35,529 Pharmacy rebate receivables 111,813 75,894 Other receivables 15,753 8,326 Total accounts receivable 153,904 119,749 Allowance for credit losses — — Accounts receivable, net $ 153,904 $ 119,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Property and equipment consisted of the following as of December 31, 2024 and 2023: December 31, December 31, Computers and equipment $ 12,569 $ 11,447 Office equipment and furniture 4,341 4,396 Software 179,336 148,864 Leasehold improvements 6,231 6,347 Construction in progress 14,049 4,532 Subtotal 216,526 175,586 Less accumulated depreciation (149,387) (123,685) Property and equipment-net $ 67,139 $ 51,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4 and 2023: December 31, 2024 Gross Carrying Value Accumulated Amortization Net Carrying Value Weighted Average Life Goodwill $ 34,826 $ — $ 34,826 — License (indefinite lived) 4,550 — 4,550 — Plan member relationships 2,700 (2,700) — 9 years Other 633 (633) — 2 - 10 years Total $ 42,709 $ (3,333) $ 39,376 December 31, 2023 Gross Carrying Value Accumulated Amortization Net Carrying Value Weighted Average Life Goodwill $ 34,826 $ — $ 34,826 — License (indefinite lived) 4,967 — 4,967 — Plan member relationships 2,700 (2,700) — 9 years Other 1,050 (765) 285 2- 10 years Total $ 43,543 $ (3,465) $ 40,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dical Expenses Payable (Tables)</t>
        </is>
      </c>
      <c r="B1" s="2" t="inlineStr">
        <is>
          <t>12 Months Ended</t>
        </is>
      </c>
    </row>
    <row r="2">
      <c r="B2" s="2" t="inlineStr">
        <is>
          <t>Dec. 31, 2024</t>
        </is>
      </c>
    </row>
    <row r="3">
      <c r="A3" s="3" t="inlineStr">
        <is>
          <t>Insurance [Abstract]</t>
        </is>
      </c>
      <c r="B3" s="4" t="inlineStr">
        <is>
          <t xml:space="preserve"> </t>
        </is>
      </c>
    </row>
    <row r="4">
      <c r="A4" s="4" t="inlineStr">
        <is>
          <t>Schedule of Medical Expenses Payable</t>
        </is>
      </c>
      <c r="B4" s="4" t="inlineStr">
        <is>
          <t xml:space="preserve">The following table is a detail of medical expenses payable as of December 31, 2024 and 2023: December 31, December 31, Claims incurred but not paid $ 168,357 $ 95,664 Capitation and risk-sharing payable 52,016 50,894 Other 69,415 58,841 Medical expenses payable $ 289,788 $ 205,399 </t>
        </is>
      </c>
    </row>
    <row r="5">
      <c r="A5" s="4" t="inlineStr">
        <is>
          <t>Schedule of Components of Change in Medical Expenses Payable</t>
        </is>
      </c>
      <c r="B5" s="4" t="inlineStr">
        <is>
          <t xml:space="preserve">The following table presents components of the change in medical expenses payable as of December 31, 2024, 2023, and 2022 : December 31, December 31, December 31, Claims incurred but not paid - beginning balance $ 95,664 $ 88,813 $ 77,073 Incurred related to: Current year 832,819 492,315 400,939 Prior years (9,245) (14,555) (15,402) Total incurred, net of reinsurance 823,574 477,760 385,537 Payments related to: Current year 670,471 400,465 315,187 Prior years 80,410 70,444 58,610 Total payments, net of reinsurance 750,881 470,909 373,797 Claims incurred but not paid - ending balance 168,357 95,664 88,813 Capitation payable, risk-sharing payable, and other 121,431 109,735 81,322 Total medical expenses payable $ 289,788 $ 205,399 $ 170,135 </t>
        </is>
      </c>
    </row>
    <row r="6">
      <c r="A6" s="4" t="inlineStr">
        <is>
          <t>Schedule of Information About Incurred and Paid Claims Development</t>
        </is>
      </c>
      <c r="B6" s="4" t="inlineStr">
        <is>
          <t>The following tables provide information about incurred and paid claims development as of December 31, 2024: Cumulative Incurred Claims, Net of Reinsurance For the Years Ended December 31, 2022 2023 2024 Claims Incurred Year (in thousands) 2022 $ 400,939 385,746 383,865 2023 492,315 484,951 2024 832,819 Total $ 1,701,635 Cumulative Claims Paid, Net of Reinsurance For the Years Ended December 31, Cumulative Number of Paid Claims (1) 2022 2023 2024 Claims Incurred Year (in thousands) 2022 $ 315,187 383,419 382,467 389,689 2023 400,465 481,827 537,129 2024 670,471 909,451 Total $ 1,534,765 (1) Cumulative number of paid claims are presented in whole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utstanding, Net of Unamortized Debt Issuance Costs</t>
        </is>
      </c>
      <c r="B4" s="4" t="inlineStr">
        <is>
          <t xml:space="preserve">Long-term debt is recorded at carrying value in the consolidated balance sheets. The carrying value of long-term debt outstanding, net of unamortized debt issuance costs, consisted of the following as of December 31, 2024 and 2023: December 31, December 31, Long-term debt $ 330,000 $ 165,000 Less unamortized debt issuance costs (8,572) (3,187) Long-term debt-net of amortization 321,428 161,813 Less current portion of long-term debt — — Long-term debt - net of current portion $ 321,428 $ 161,813 </t>
        </is>
      </c>
    </row>
    <row r="5">
      <c r="A5" s="4" t="inlineStr">
        <is>
          <t>Schedule of Future Maturities Under the Term Loan</t>
        </is>
      </c>
      <c r="B5" s="4" t="inlineStr">
        <is>
          <t xml:space="preserve">Future maturities under the term loan as of December 31, 2024 are as follows: Period Ending December 31, Amount 2025 — 2026 — 2027 — 2028 — 2029 330,000 Total $ 33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reconciliation of income tax expense recorded in the consolidated statement of operations and amounts computed at the statutory federal income tax rate for the years ended December 31, 2024, 2023 and 2022, were as follows: December 31, December 31, December 31, Amount Percentage Amount Percentage Amount Percentage Loss before tax at statutory federal rate $ (26,891) 21.0 % $ (31,121) 21.0 % $ (31,353) 21.0 % Valuation allowance 25,677 (20.1) 29,426 (19.9) 82,922 (55.5) State income tax - net of federal tax benefit (5,771) 4.5 (5,173) 3.4 (58,286) 39.0 Nondeductible expenses 180 (0.1) 169 (0.1) 334 (0.2) Equity-based compensation — — — — — — Cumulative deferred adjustment and other 844 (0.7) (947) 0.6 (1,510) 1.1 Provision to return adjustment (2,721) 2.1 908 (0.6) 231 (0.2) Nondeductible executive compensation 8,703 (6.8) 6,716 (4.5) 8,001 (5.4) Net income tax expense (benefit) $ 21 (0.1) % $ (22) 0.1 % $ 339 (0.2) %</t>
        </is>
      </c>
    </row>
    <row r="5">
      <c r="A5" s="4" t="inlineStr">
        <is>
          <t>Schedule of Components of Income Tax Expense</t>
        </is>
      </c>
      <c r="B5" s="4" t="inlineStr">
        <is>
          <t xml:space="preserve">The components of deferred income taxes as of December 31, 2024 and 2023, were as follows: December 31, December 31, Deferred tax assets: Federal and state net operating loss carryforwards $ 169,044 $ 151,052 Employee benefits 56,693 49,650 Interest deduction limitation 11,661 12,019 Other 5,777 3,560 Gross deferred tax assets 243,175 216,281 Deferred tax liabilities: Intangibles (1,404) (476) Depreciation (214) (1,052) Lease liabilities (2,105) (2,755) Other (31) (56) Gross deferred tax liabilities (3,754) (4,339) Net deferred tax assets 239,421 211,942 Valuation allowance (239,421) (211,942)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Transactions</t>
        </is>
      </c>
      <c r="B4" s="4" t="inlineStr">
        <is>
          <t xml:space="preserve">The following is a summary of the stock option transactions as of and for the years ended December 31, 2024, 2023 and 2022: Stock Options Outstanding Shares Subject to Options Outstanding Weighted- Average Exercise Price per Option Weighted- Average Remaining Contractual Terms Aggregate Intrinsic Value Balances as of December 31, 2021 10,938,521 $ 18.02 Options granted 1,370,211 9.10 Options exercised — — Options forfeited / expired (1,705,239) 17.80 Balances as of December 31, 2022 10,603,493 16.90 8.30 3,519 Options granted — — Options exercised — — Options forfeited / expired (1,467,614) 16.60 Balances as of December 31, 2023 9,135,879 16.95 7.29 79 Options granted — — Options exercised (17,662) 9.06 Options forfeited / expired (355,736) 16.82 Balances as of December 31, 2024 8,762,481 16.97 6.29 2,250 Vested and Exercisable as of December 31, 2024 6,157,005 $ 17.29 6.25 1,099 </t>
        </is>
      </c>
    </row>
    <row r="5">
      <c r="A5" s="4" t="inlineStr">
        <is>
          <t>Schedule of Restricted Stock Transactions</t>
        </is>
      </c>
      <c r="B5" s="4" t="inlineStr">
        <is>
          <t>The following is a summary of RSA transactions as of and for the years ended December 31, 2024, 2023 and 2022: Restricted Shares Weighted-Average Grant Date Fair Value Unvested and outstanding as of December 31, 2021 8,613,780 $ 10.32 Vested (3,553,232) 10.07 Forfeited (370,107) 6.18 Unvested and outstanding as of December 31, 2022 4,690,441 $ 10.85 Vested (3,916,030) 11.82 Forfeited (90,458) 6.58 Unvested and outstanding as of December 31, 2023 683,953 $ 5.86 Vested (627,491) 4.91 Forfeited (6,270) 12.22 Unvested and outstanding as of December 31, 2024 50,192 $ 16.86 The following is a summary of RSU transactions as of and for the years ended December 31, 2024, 2023 and 2022: Restricted Stock Units Weighted-Average Grant Date Fair Value Unvested and outstanding as of December 31, 2021 1,662,282 $ 18.54 Granted 7,916,647 13.24 Vested (479,177) 18.47 Forfeited (370,816) 14.10 Unvested and outstanding as of December 31, 2022 8,728,936 $ 13.93 Granted 4,425,771 6.76 Vested (1,875,329) 12.59 Forfeited (737,753) 12.57 Unvested and outstanding as of December 31, 2023 10,541,625 $ 11.25 Granted 6,994,001 5.30 Vested (1) (2,993,372) 8.37 Forfeited (1,197,569) 8.17 Unvested and outstanding as of December 31, 2024 13,344,685 $ 9.05 (1) Includes 107,948 shares that vested, but the issuance and delivery of the shares was deferred.</t>
        </is>
      </c>
    </row>
    <row r="6">
      <c r="A6" s="4" t="inlineStr">
        <is>
          <t>Schedule of PSUs Transactions</t>
        </is>
      </c>
      <c r="B6" s="4" t="inlineStr">
        <is>
          <t xml:space="preserve">The following is a summary of PSU transactions for the year ended December 31, 2024 : Performance-based restricted stock units Weighted-Average Grant Date Fair Value Unvested and outstanding as of December 31, 2023 7,233,205 $ 5.74 Granted 1,160,000 5.00 Vested — — Cancelled/forfeited (318,334) 5.69 Unvested and outstanding as of December 31, 2024 8,074,871 $ 5.64 </t>
        </is>
      </c>
    </row>
    <row r="7">
      <c r="A7" s="4" t="inlineStr">
        <is>
          <t>Schedule of Equity-Based Compensation Expense</t>
        </is>
      </c>
      <c r="B7" s="4" t="inlineStr">
        <is>
          <t xml:space="preserve">Total equity-based compensation expense was presented on the statement of operations as follows: Year Ended December 31, 2024 2023 2022 Selling, general and administrative expenses $ 66,202 $ 59,294 $ 72,590 Medical expenses 4,930 7,541 9,128 Total equity-based compensation expense (1) $ 71,132 $ 66,835 $ 81,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Fixed Operating Lease Costs and Variable Operating Lease Cost</t>
        </is>
      </c>
      <c r="B4" s="4" t="inlineStr">
        <is>
          <t xml:space="preserve">The following table summarizes total fixed operating lease costs and variable operating lease cost, excluding short-term lease and finance lease costs, for the years ended December 31, 2024, 2023, and 2022: Year Ended December 31, 2024 2023 2022 Fixed operating lease costs $ 2,592 $ 2,817 $ 3,415 Variable operating lease costs 404 431 352 Total operating leases costs $ 2,996 $ 3,248 $ 3,767 </t>
        </is>
      </c>
    </row>
    <row r="5">
      <c r="A5" s="4" t="inlineStr">
        <is>
          <t>Schedule of Assets And Liabilities, Lessee</t>
        </is>
      </c>
      <c r="B5" s="4" t="inlineStr">
        <is>
          <t xml:space="preserve">The following table summarizes our lease assets and liabilities as of December 31, 2024 and 2023: December 31, December 31, Lease assets Operating lease assets $ 7,818 $ 9,819 Finance lease assets — 140 Total lease assets $ 7,818 $ 9,959 Lease liabilities Current Operating lease liabilities 1,212 1,597 Finance lease liabilities — 120 Non-current Operating lease liabilities 7,835 8,974 Finance lease liabilities — — Total lease liabilities $ 9,047 $ 10,691 </t>
        </is>
      </c>
    </row>
    <row r="6">
      <c r="A6" s="4" t="inlineStr">
        <is>
          <t>Schedule of Maturities of Lease Liabilities under Operating Leases</t>
        </is>
      </c>
      <c r="B6" s="4" t="inlineStr">
        <is>
          <t xml:space="preserve">Maturities of lease liabilities under operating leases by fiscal year are as follows: As of December 31, 2024 2025 $ 2,122 2026 2,578 2027 2,335 2028 2,184 2029 and thereafter 2,681 Total lease payments $ 11,900 Less: Interest 2,853 Present value of lease liabilities $ 9,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 Information</t>
        </is>
      </c>
      <c r="B4" s="4" t="inlineStr">
        <is>
          <t xml:space="preserve"> December 31, December 31, Assets Investment in subsidiary $ 425,033 $ 158,265 Total assets $ 425,033 $ 158,265 Liabilities and Stockholders' Equity Due to subsidiary 1,762 1,319 Accrued expenses 1,992 — Long-term debt, net of debt issuance costs 321,428 — Total liabilities $ 325,182 $ 1,319 Commitments and Contingencies (Note 14) Stockholders' Equity: Preferred stock, $.001 par value; 100,000,000 shares authorized as of December 31, 2024 and 2023, respectively; no shares issued and outstanding as of December 31, 2024 and 2023 — — Common stock, $.001 par value; 1,000,000,000 shares authorized as of December 31, 2024 and December 31, 2023; 191,778,639 and 188,951,643 shares issued and outstanding as of December 31, 2024 and December 31, 2023, respectively 192 189 Additional paid-in-capital 1,107,952 1,037,015 Accumulated deficit (1,008,293) (880,258) Total Alignment Healthcare, Inc. stockholders' equity 99,851 156,946 Total liabilities and stockholders' equity $ 425,033 $ 158,265 </t>
        </is>
      </c>
    </row>
    <row r="5">
      <c r="A5" s="4" t="inlineStr">
        <is>
          <t>Schedule Condensed Statements of Operations Information</t>
        </is>
      </c>
      <c r="B5" s="4" t="inlineStr">
        <is>
          <t xml:space="preserve"> Year Ended December 31, 2024 2023 2022 Revenues: Total revenues $ — $ — $ — Expenses: Selling, general, and administrative expenses 443 488 438 Total expenses 443 488 438 Loss from operations (443) (488) (438) Other expenses: Interest expense 1,700 — — Total other expenses 1,700 — — Loss before income taxes (2,143) (488) (438) Provision for income taxes — — — Net loss of Parent Company (2,143) (488) (438) Subsidiary's net loss (125,928) (147,685) (149,201) Net loss (128,071) (148,173) (149,639) Less: Net loss attributable to noncontrolling interest 36 156 92 Net loss attributable to Alignment Healthcare, Inc. $ (128,035) $ (148,017) $ (149,547)</t>
        </is>
      </c>
    </row>
    <row r="6">
      <c r="A6" s="4" t="inlineStr">
        <is>
          <t>Schedule of Condensed Statements of Cash Flows Information</t>
        </is>
      </c>
      <c r="B6" s="4" t="inlineStr">
        <is>
          <t xml:space="preserve"> Year Ended December 31, 2024 2023 2022 Operating Activities: Net loss attributable to Alignment Healthcare, Inc. $ (128,035) $ (148,017) $ (149,547) Adjustments to reconcile net loss to net cash used in operating activities: Equity in loss of subsidiary 125,892 147,529 149,109 Amortization of debt issuance costs 220 — — Changes in operating assets and liabilities: Due to subsidiary 1,923 488 438 Net cash provided by operating activities — — — Investing Activities: Investment in Subsidiary (321,525) — — Net cash used in investing activities (321,525) — — Financing Activities: Shares withheld net of restricted stock (350) — — Stock options exercised 155 — — Proceeds from long-term debt 330,000 — — Debt issuance costs (8,280) — — Net cash provided by financing activities 321,525 — — Net (decrease) increase in cash — — — Cash, cash equivalents and restricted cash at beginning of period — — — Cash, cash equivalents and restricted cash at end of period $ — $ — $ — Supplemental non-cash financing and investing activities: Contribution of equity to subsidiary related to equity-based compensation $ 71,132 $ 66,835 $ 81,718 Distribution from subsidiary $ — $ — $ 85 Debt issuance costs in accounts payable $ 51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entity segment</t>
        </is>
      </c>
      <c r="C2" s="2" t="inlineStr">
        <is>
          <t>Dec. 31, 2023 USD ($)</t>
        </is>
      </c>
      <c r="D2" s="2" t="inlineStr">
        <is>
          <t>Dec. 31, 2022 USD ($)</t>
        </is>
      </c>
    </row>
    <row r="3">
      <c r="A3" s="3" t="inlineStr">
        <is>
          <t>Accounting Policies Table [Line Items]</t>
        </is>
      </c>
      <c r="B3" s="4" t="inlineStr">
        <is>
          <t xml:space="preserve"> </t>
        </is>
      </c>
      <c r="C3" s="4" t="inlineStr">
        <is>
          <t xml:space="preserve"> </t>
        </is>
      </c>
      <c r="D3" s="4" t="inlineStr">
        <is>
          <t xml:space="preserve"> </t>
        </is>
      </c>
    </row>
    <row r="4">
      <c r="A4" s="4" t="inlineStr">
        <is>
          <t>Number of consolidated variable interest entities | entity</t>
        </is>
      </c>
      <c r="B4" s="6" t="n">
        <v>3</v>
      </c>
      <c r="C4" s="4" t="inlineStr">
        <is>
          <t xml:space="preserve"> </t>
        </is>
      </c>
      <c r="D4" s="4" t="inlineStr">
        <is>
          <t xml:space="preserve"> </t>
        </is>
      </c>
    </row>
    <row r="5">
      <c r="A5" s="4" t="inlineStr">
        <is>
          <t>Number of reporting segments | segment</t>
        </is>
      </c>
      <c r="B5" s="6" t="n">
        <v>1</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Assets, fair value disclosure</t>
        </is>
      </c>
      <c r="B7" s="5" t="n">
        <v>73441000</v>
      </c>
      <c r="C7" s="5" t="n">
        <v>119092000</v>
      </c>
      <c r="D7" s="4" t="inlineStr">
        <is>
          <t xml:space="preserve"> </t>
        </is>
      </c>
    </row>
    <row r="8">
      <c r="A8" s="4" t="inlineStr">
        <is>
          <t>Revenues</t>
        </is>
      </c>
      <c r="B8" s="6" t="n">
        <v>2703561000</v>
      </c>
      <c r="C8" s="6" t="n">
        <v>1823630000</v>
      </c>
      <c r="D8" s="5" t="n">
        <v>1434159000</v>
      </c>
    </row>
    <row r="9">
      <c r="A9" s="4" t="inlineStr">
        <is>
          <t>Interest income earned</t>
        </is>
      </c>
      <c r="B9" s="6" t="n">
        <v>23986000</v>
      </c>
      <c r="C9" s="6" t="n">
        <v>19586000</v>
      </c>
      <c r="D9" s="6" t="n">
        <v>1010000</v>
      </c>
    </row>
    <row r="10">
      <c r="A10" s="4" t="inlineStr">
        <is>
          <t>Cash equivalents</t>
        </is>
      </c>
      <c r="B10" s="6" t="n">
        <v>32494000</v>
      </c>
      <c r="C10" s="6" t="n">
        <v>22232000</v>
      </c>
      <c r="D10" s="4" t="inlineStr">
        <is>
          <t xml:space="preserve"> </t>
        </is>
      </c>
    </row>
    <row r="11">
      <c r="A11" s="4" t="inlineStr">
        <is>
          <t>Federal deposit insurance corporation premium expense</t>
        </is>
      </c>
      <c r="B11" s="6" t="n">
        <v>469373000</v>
      </c>
      <c r="C11" s="6" t="n">
        <v>316977000</v>
      </c>
      <c r="D11" s="4" t="inlineStr">
        <is>
          <t xml:space="preserve"> </t>
        </is>
      </c>
    </row>
    <row r="12">
      <c r="A12" s="4" t="inlineStr">
        <is>
          <t>Advertising costs</t>
        </is>
      </c>
      <c r="B12" s="5" t="n">
        <v>5756000</v>
      </c>
      <c r="C12" s="6" t="n">
        <v>6956000</v>
      </c>
      <c r="D12" s="6" t="n">
        <v>7958000</v>
      </c>
    </row>
    <row r="13">
      <c r="A13" s="4" t="inlineStr">
        <is>
          <t>Award requisite service period</t>
        </is>
      </c>
      <c r="B13" s="4" t="inlineStr">
        <is>
          <t>4 years</t>
        </is>
      </c>
      <c r="C13" s="4" t="inlineStr">
        <is>
          <t xml:space="preserve"> </t>
        </is>
      </c>
      <c r="D13" s="4" t="inlineStr">
        <is>
          <t xml:space="preserve"> </t>
        </is>
      </c>
    </row>
    <row r="14">
      <c r="A14" s="4" t="inlineStr">
        <is>
          <t>Net loss attributable to noncontrolling interest</t>
        </is>
      </c>
      <c r="B14" s="5" t="n">
        <v>36000</v>
      </c>
      <c r="C14" s="6" t="n">
        <v>156000</v>
      </c>
      <c r="D14" s="6" t="n">
        <v>92000</v>
      </c>
    </row>
    <row r="15">
      <c r="A15" s="4" t="inlineStr">
        <is>
          <t>Minimum</t>
        </is>
      </c>
      <c r="B15" s="4" t="inlineStr">
        <is>
          <t xml:space="preserve"> </t>
        </is>
      </c>
      <c r="C15" s="4" t="inlineStr">
        <is>
          <t xml:space="preserve"> </t>
        </is>
      </c>
      <c r="D15" s="4" t="inlineStr">
        <is>
          <t xml:space="preserve"> </t>
        </is>
      </c>
    </row>
    <row r="16">
      <c r="A16" s="3" t="inlineStr">
        <is>
          <t>Accounting Policies Table [Line Items]</t>
        </is>
      </c>
      <c r="B16" s="4" t="inlineStr">
        <is>
          <t xml:space="preserve"> </t>
        </is>
      </c>
      <c r="C16" s="4" t="inlineStr">
        <is>
          <t xml:space="preserve"> </t>
        </is>
      </c>
      <c r="D16" s="4" t="inlineStr">
        <is>
          <t xml:space="preserve"> </t>
        </is>
      </c>
    </row>
    <row r="17">
      <c r="A17" s="4" t="inlineStr">
        <is>
          <t>Loss ratio</t>
        </is>
      </c>
      <c r="B17" s="9" t="n">
        <v>0.85</v>
      </c>
      <c r="C17" s="4" t="inlineStr">
        <is>
          <t xml:space="preserve"> </t>
        </is>
      </c>
      <c r="D17" s="4" t="inlineStr">
        <is>
          <t xml:space="preserve"> </t>
        </is>
      </c>
    </row>
    <row r="18">
      <c r="A18" s="4" t="inlineStr">
        <is>
          <t>Realizing Equity, Access, and Community Health (REACH) Model</t>
        </is>
      </c>
      <c r="B18" s="4" t="inlineStr">
        <is>
          <t xml:space="preserve"> </t>
        </is>
      </c>
      <c r="C18" s="4" t="inlineStr">
        <is>
          <t xml:space="preserve"> </t>
        </is>
      </c>
      <c r="D18" s="4" t="inlineStr">
        <is>
          <t xml:space="preserve"> </t>
        </is>
      </c>
    </row>
    <row r="19">
      <c r="A19" s="3" t="inlineStr">
        <is>
          <t>Accounting Policies Table [Line Items]</t>
        </is>
      </c>
      <c r="B19" s="4" t="inlineStr">
        <is>
          <t xml:space="preserve"> </t>
        </is>
      </c>
      <c r="C19" s="4" t="inlineStr">
        <is>
          <t xml:space="preserve"> </t>
        </is>
      </c>
      <c r="D19" s="4" t="inlineStr">
        <is>
          <t xml:space="preserve"> </t>
        </is>
      </c>
    </row>
    <row r="20">
      <c r="A20" s="4" t="inlineStr">
        <is>
          <t>Revenues</t>
        </is>
      </c>
      <c r="B20" s="5" t="n">
        <v>984000</v>
      </c>
      <c r="C20" s="6" t="n">
        <v>123972000</v>
      </c>
      <c r="D20" s="5" t="n">
        <v>50946000</v>
      </c>
    </row>
    <row r="21">
      <c r="A21" s="4" t="inlineStr">
        <is>
          <t>Level 3</t>
        </is>
      </c>
      <c r="B21" s="4" t="inlineStr">
        <is>
          <t xml:space="preserve"> </t>
        </is>
      </c>
      <c r="C21" s="4" t="inlineStr">
        <is>
          <t xml:space="preserve"> </t>
        </is>
      </c>
      <c r="D21" s="4" t="inlineStr">
        <is>
          <t xml:space="preserve"> </t>
        </is>
      </c>
    </row>
    <row r="22">
      <c r="A22" s="3" t="inlineStr">
        <is>
          <t>Accounting Policies Table [Line Items]</t>
        </is>
      </c>
      <c r="B22" s="4" t="inlineStr">
        <is>
          <t xml:space="preserve"> </t>
        </is>
      </c>
      <c r="C22" s="4" t="inlineStr">
        <is>
          <t xml:space="preserve"> </t>
        </is>
      </c>
      <c r="D22" s="4" t="inlineStr">
        <is>
          <t xml:space="preserve"> </t>
        </is>
      </c>
    </row>
    <row r="23">
      <c r="A23" s="4" t="inlineStr">
        <is>
          <t>Assets, fair value disclosure</t>
        </is>
      </c>
      <c r="B23" s="6" t="n">
        <v>0</v>
      </c>
      <c r="C23" s="6" t="n">
        <v>0</v>
      </c>
      <c r="D23" s="4" t="inlineStr">
        <is>
          <t xml:space="preserve"> </t>
        </is>
      </c>
    </row>
    <row r="24">
      <c r="A24" s="4" t="inlineStr">
        <is>
          <t>Liabilities, fair value disclosure</t>
        </is>
      </c>
      <c r="B24" s="5" t="n">
        <v>0</v>
      </c>
      <c r="C24" s="5" t="n">
        <v>0</v>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0</v>
      </c>
      <c r="C3" s="5" t="n">
        <v>0</v>
      </c>
    </row>
    <row r="4">
      <c r="A4" s="4" t="inlineStr">
        <is>
          <t>Preferred stock, par value (in dollars per share)</t>
        </is>
      </c>
      <c r="B4" s="7" t="n">
        <v>0.001</v>
      </c>
      <c r="C4" s="7"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1000000000</v>
      </c>
      <c r="C9" s="6" t="n">
        <v>1000000000</v>
      </c>
    </row>
    <row r="10">
      <c r="A10" s="4" t="inlineStr">
        <is>
          <t>Common stock, shares issued (in shares)</t>
        </is>
      </c>
      <c r="B10" s="6" t="n">
        <v>191778639</v>
      </c>
      <c r="C10" s="6" t="n">
        <v>188951643</v>
      </c>
    </row>
    <row r="11">
      <c r="A11" s="4" t="inlineStr">
        <is>
          <t>Common stock, shares outstanding (in shares)</t>
        </is>
      </c>
      <c r="B11" s="6" t="n">
        <v>191778639</v>
      </c>
      <c r="C11" s="6" t="n">
        <v>188951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703561</v>
      </c>
      <c r="C4" s="5" t="n">
        <v>1823630</v>
      </c>
      <c r="D4" s="5" t="n">
        <v>1434159</v>
      </c>
    </row>
    <row r="5">
      <c r="A5" s="3" t="inlineStr">
        <is>
          <t>Expenses:</t>
        </is>
      </c>
      <c r="B5" s="4" t="inlineStr">
        <is>
          <t xml:space="preserve"> </t>
        </is>
      </c>
      <c r="C5" s="4" t="inlineStr">
        <is>
          <t xml:space="preserve"> </t>
        </is>
      </c>
      <c r="D5" s="4" t="inlineStr">
        <is>
          <t xml:space="preserve"> </t>
        </is>
      </c>
    </row>
    <row r="6">
      <c r="A6" s="4" t="inlineStr">
        <is>
          <t>Medical expenses</t>
        </is>
      </c>
      <c r="B6" s="6" t="n">
        <v>2406870</v>
      </c>
      <c r="C6" s="6" t="n">
        <v>1622600</v>
      </c>
      <c r="D6" s="6" t="n">
        <v>1249879</v>
      </c>
    </row>
    <row r="7">
      <c r="A7" s="4" t="inlineStr">
        <is>
          <t>Selling, general, and administrative expenses</t>
        </is>
      </c>
      <c r="B7" s="6" t="n">
        <v>371374</v>
      </c>
      <c r="C7" s="6" t="n">
        <v>307433</v>
      </c>
      <c r="D7" s="6" t="n">
        <v>295646</v>
      </c>
    </row>
    <row r="8">
      <c r="A8" s="4" t="inlineStr">
        <is>
          <t>Interest expense</t>
        </is>
      </c>
      <c r="B8" s="6" t="n">
        <v>23547</v>
      </c>
      <c r="C8" s="6" t="n">
        <v>21231</v>
      </c>
      <c r="D8" s="6" t="n">
        <v>18289</v>
      </c>
    </row>
    <row r="9">
      <c r="A9" s="4" t="inlineStr">
        <is>
          <t>Net loss</t>
        </is>
      </c>
      <c r="B9" s="6" t="n">
        <v>-128071</v>
      </c>
      <c r="C9" s="6" t="n">
        <v>-148173</v>
      </c>
      <c r="D9" s="6" t="n">
        <v>-149639</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703561</v>
      </c>
      <c r="C12" s="6" t="n">
        <v>1823630</v>
      </c>
      <c r="D12" s="6" t="n">
        <v>1434159</v>
      </c>
    </row>
    <row r="13">
      <c r="A13" s="3" t="inlineStr">
        <is>
          <t>Expenses:</t>
        </is>
      </c>
      <c r="B13" s="4" t="inlineStr">
        <is>
          <t xml:space="preserve"> </t>
        </is>
      </c>
      <c r="C13" s="4" t="inlineStr">
        <is>
          <t xml:space="preserve"> </t>
        </is>
      </c>
      <c r="D13" s="4" t="inlineStr">
        <is>
          <t xml:space="preserve"> </t>
        </is>
      </c>
    </row>
    <row r="14">
      <c r="A14" s="4" t="inlineStr">
        <is>
          <t>Medical expenses</t>
        </is>
      </c>
      <c r="B14" s="6" t="n">
        <v>2401750</v>
      </c>
      <c r="C14" s="6" t="n">
        <v>1614805</v>
      </c>
      <c r="D14" s="6" t="n">
        <v>1240538</v>
      </c>
    </row>
    <row r="15">
      <c r="A15" s="4" t="inlineStr">
        <is>
          <t>Selling, general, and administrative expenses</t>
        </is>
      </c>
      <c r="B15" s="6" t="n">
        <v>305172</v>
      </c>
      <c r="C15" s="6" t="n">
        <v>248139</v>
      </c>
      <c r="D15" s="6" t="n">
        <v>223056</v>
      </c>
    </row>
    <row r="16">
      <c r="A16" s="4" t="inlineStr">
        <is>
          <t>Other segment expenses</t>
        </is>
      </c>
      <c r="B16" s="6" t="n">
        <v>101163</v>
      </c>
      <c r="C16" s="6" t="n">
        <v>87628</v>
      </c>
      <c r="D16" s="6" t="n">
        <v>101915</v>
      </c>
    </row>
    <row r="17">
      <c r="A17" s="4" t="inlineStr">
        <is>
          <t>Interest expense</t>
        </is>
      </c>
      <c r="B17" s="6" t="n">
        <v>23547</v>
      </c>
      <c r="C17" s="6" t="n">
        <v>21231</v>
      </c>
      <c r="D17" s="6" t="n">
        <v>18289</v>
      </c>
    </row>
    <row r="18">
      <c r="A18" s="4" t="inlineStr">
        <is>
          <t>Net loss</t>
        </is>
      </c>
      <c r="B18" s="5" t="n">
        <v>-128071</v>
      </c>
      <c r="C18" s="5" t="n">
        <v>-148173</v>
      </c>
      <c r="D18" s="5" t="n">
        <v>-14963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Earned premiums</t>
        </is>
      </c>
      <c r="B4" s="5" t="n">
        <v>2671931</v>
      </c>
      <c r="C4" s="5" t="n">
        <v>1800933</v>
      </c>
      <c r="D4" s="5" t="n">
        <v>1431550</v>
      </c>
    </row>
    <row r="5">
      <c r="A5" s="4" t="inlineStr">
        <is>
          <t>Premi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Earned premiums</t>
        </is>
      </c>
      <c r="B7" s="6" t="n">
        <v>2666813</v>
      </c>
      <c r="C7" s="6" t="n">
        <v>1668131</v>
      </c>
      <c r="D7" s="6" t="n">
        <v>1372334</v>
      </c>
    </row>
    <row r="8">
      <c r="A8" s="4" t="inlineStr">
        <is>
          <t>Capit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arned premiums</t>
        </is>
      </c>
      <c r="B10" s="5" t="n">
        <v>5118</v>
      </c>
      <c r="C10" s="5" t="n">
        <v>132802</v>
      </c>
      <c r="D10" s="5" t="n">
        <v>592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Estimated Service Lives (years)</t>
        </is>
      </c>
      <c r="B4" s="4" t="inlineStr">
        <is>
          <t>5 years</t>
        </is>
      </c>
    </row>
    <row r="5">
      <c r="A5" s="4" t="inlineStr">
        <is>
          <t>Office equipment and furniture | Minimum</t>
        </is>
      </c>
      <c r="B5" s="4" t="inlineStr">
        <is>
          <t xml:space="preserve"> </t>
        </is>
      </c>
    </row>
    <row r="6">
      <c r="A6" s="3" t="inlineStr">
        <is>
          <t>Property Plant and Equipment [Line Items]</t>
        </is>
      </c>
      <c r="B6" s="4" t="inlineStr">
        <is>
          <t xml:space="preserve"> </t>
        </is>
      </c>
    </row>
    <row r="7">
      <c r="A7" s="4" t="inlineStr">
        <is>
          <t>Estimated Service Lives (years)</t>
        </is>
      </c>
      <c r="B7" s="4" t="inlineStr">
        <is>
          <t>5 years</t>
        </is>
      </c>
    </row>
    <row r="8">
      <c r="A8" s="4" t="inlineStr">
        <is>
          <t>Office equipment and furniture | Maximum</t>
        </is>
      </c>
      <c r="B8" s="4" t="inlineStr">
        <is>
          <t xml:space="preserve"> </t>
        </is>
      </c>
    </row>
    <row r="9">
      <c r="A9" s="3" t="inlineStr">
        <is>
          <t>Property Plant and Equipment [Line Items]</t>
        </is>
      </c>
      <c r="B9" s="4" t="inlineStr">
        <is>
          <t xml:space="preserve"> </t>
        </is>
      </c>
    </row>
    <row r="10">
      <c r="A10" s="4" t="inlineStr">
        <is>
          <t>Estimated Service Lives (years)</t>
        </is>
      </c>
      <c r="B10" s="4" t="inlineStr">
        <is>
          <t>7 years</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Estimated Service Lives (years)</t>
        </is>
      </c>
      <c r="B13" s="4" t="inlineStr">
        <is>
          <t>3 year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Estimated Service Lives (years)</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Estimated Service Lives (years)</t>
        </is>
      </c>
      <c r="B19"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mounts Refundable to or Recoverable from CMS including Risk Corridor (Details) - USD ($) $ in Thousands</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Accounts receivable</t>
        </is>
      </c>
      <c r="B4" s="5" t="n">
        <v>153904</v>
      </c>
      <c r="C4" s="5" t="n">
        <v>119749</v>
      </c>
    </row>
    <row r="5">
      <c r="A5" s="4" t="inlineStr">
        <is>
          <t>Risk Corridor</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Accounts receivable</t>
        </is>
      </c>
      <c r="B7" s="6" t="n">
        <v>10427</v>
      </c>
      <c r="C7" s="6" t="n">
        <v>1120</v>
      </c>
    </row>
    <row r="8">
      <c r="A8" s="4" t="inlineStr">
        <is>
          <t>Prepaid expenses and other current assets</t>
        </is>
      </c>
      <c r="B8" s="6" t="n">
        <v>0</v>
      </c>
      <c r="C8" s="6" t="n">
        <v>0</v>
      </c>
    </row>
    <row r="9">
      <c r="A9" s="3" t="inlineStr">
        <is>
          <t>Current liabilities:</t>
        </is>
      </c>
      <c r="B9" s="4" t="inlineStr">
        <is>
          <t xml:space="preserve"> </t>
        </is>
      </c>
      <c r="C9" s="4" t="inlineStr">
        <is>
          <t xml:space="preserve"> </t>
        </is>
      </c>
    </row>
    <row r="10">
      <c r="A10" s="4" t="inlineStr">
        <is>
          <t>Medical expenses payable</t>
        </is>
      </c>
      <c r="B10" s="6" t="n">
        <v>0</v>
      </c>
      <c r="C10" s="6" t="n">
        <v>16776</v>
      </c>
    </row>
    <row r="11">
      <c r="A11" s="4" t="inlineStr">
        <is>
          <t>CMS Subsidies</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Accounts receivable</t>
        </is>
      </c>
      <c r="B13" s="6" t="n">
        <v>0</v>
      </c>
      <c r="C13" s="6" t="n">
        <v>0</v>
      </c>
    </row>
    <row r="14">
      <c r="A14" s="4" t="inlineStr">
        <is>
          <t>Prepaid expenses and other current assets</t>
        </is>
      </c>
      <c r="B14" s="6" t="n">
        <v>25782</v>
      </c>
      <c r="C14" s="6" t="n">
        <v>28134</v>
      </c>
    </row>
    <row r="15">
      <c r="A15" s="3" t="inlineStr">
        <is>
          <t>Current liabilities:</t>
        </is>
      </c>
      <c r="B15" s="4" t="inlineStr">
        <is>
          <t xml:space="preserve"> </t>
        </is>
      </c>
      <c r="C15" s="4" t="inlineStr">
        <is>
          <t xml:space="preserve"> </t>
        </is>
      </c>
    </row>
    <row r="16">
      <c r="A16" s="4" t="inlineStr">
        <is>
          <t>Medical expenses payable</t>
        </is>
      </c>
      <c r="B16" s="5" t="n">
        <v>24993</v>
      </c>
      <c r="C16" s="5" t="n">
        <v>53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28071</v>
      </c>
      <c r="C4" s="5" t="n">
        <v>-148173</v>
      </c>
      <c r="D4" s="5" t="n">
        <v>-149639</v>
      </c>
    </row>
    <row r="5">
      <c r="A5" s="4" t="inlineStr">
        <is>
          <t>Less: Net loss attributable to noncontrolling interest</t>
        </is>
      </c>
      <c r="B5" s="6" t="n">
        <v>36</v>
      </c>
      <c r="C5" s="6" t="n">
        <v>156</v>
      </c>
      <c r="D5" s="6" t="n">
        <v>92</v>
      </c>
    </row>
    <row r="6">
      <c r="A6" s="4" t="inlineStr">
        <is>
          <t>Net loss attributable to Alignment Healthcare, Inc.</t>
        </is>
      </c>
      <c r="B6" s="5" t="n">
        <v>-128035</v>
      </c>
      <c r="C6" s="5" t="n">
        <v>-148017</v>
      </c>
      <c r="D6" s="5" t="n">
        <v>-149547</v>
      </c>
    </row>
    <row r="7">
      <c r="A7" s="3" t="inlineStr">
        <is>
          <t>Denominator:</t>
        </is>
      </c>
      <c r="B7" s="4" t="inlineStr">
        <is>
          <t xml:space="preserve"> </t>
        </is>
      </c>
      <c r="C7" s="4" t="inlineStr">
        <is>
          <t xml:space="preserve"> </t>
        </is>
      </c>
      <c r="D7" s="4" t="inlineStr">
        <is>
          <t xml:space="preserve"> </t>
        </is>
      </c>
    </row>
    <row r="8">
      <c r="A8" s="4" t="inlineStr">
        <is>
          <t>Total weighted-average common shares outstanding - basic (in shares)</t>
        </is>
      </c>
      <c r="B8" s="6" t="n">
        <v>191150693</v>
      </c>
      <c r="C8" s="6" t="n">
        <v>188420487</v>
      </c>
      <c r="D8" s="6" t="n">
        <v>187227877</v>
      </c>
    </row>
    <row r="9">
      <c r="A9" s="4" t="inlineStr">
        <is>
          <t>Total weighted-average common shares outstanding - diluted (in shares)</t>
        </is>
      </c>
      <c r="B9" s="6" t="n">
        <v>191150693</v>
      </c>
      <c r="C9" s="6" t="n">
        <v>188420487</v>
      </c>
      <c r="D9" s="6" t="n">
        <v>187227877</v>
      </c>
    </row>
    <row r="10">
      <c r="A10" s="4" t="inlineStr">
        <is>
          <t>Less: Restricted shares of common stock (in shares)</t>
        </is>
      </c>
      <c r="B10" s="6" t="n">
        <v>-357141</v>
      </c>
      <c r="C10" s="6" t="n">
        <v>-2205703</v>
      </c>
      <c r="D10" s="6" t="n">
        <v>-6015120</v>
      </c>
    </row>
    <row r="11">
      <c r="A11" s="4" t="inlineStr">
        <is>
          <t>Total weighted-average common shares outstanding, net of restricted shares of common stock - basic (in shares)</t>
        </is>
      </c>
      <c r="B11" s="6" t="n">
        <v>190793552</v>
      </c>
      <c r="C11" s="6" t="n">
        <v>186214784</v>
      </c>
      <c r="D11" s="6" t="n">
        <v>181212757</v>
      </c>
    </row>
    <row r="12">
      <c r="A12" s="4" t="inlineStr">
        <is>
          <t>Total weighted-average common shares outstanding, net of restricted shares of common stock - diluted (in shares)</t>
        </is>
      </c>
      <c r="B12" s="6" t="n">
        <v>190793552</v>
      </c>
      <c r="C12" s="6" t="n">
        <v>186214784</v>
      </c>
      <c r="D12" s="6" t="n">
        <v>181212757</v>
      </c>
    </row>
    <row r="13">
      <c r="A13" s="3" t="inlineStr">
        <is>
          <t>Net loss per share:</t>
        </is>
      </c>
      <c r="B13" s="4" t="inlineStr">
        <is>
          <t xml:space="preserve"> </t>
        </is>
      </c>
      <c r="C13" s="4" t="inlineStr">
        <is>
          <t xml:space="preserve"> </t>
        </is>
      </c>
      <c r="D13" s="4" t="inlineStr">
        <is>
          <t xml:space="preserve"> </t>
        </is>
      </c>
    </row>
    <row r="14">
      <c r="A14" s="4" t="inlineStr">
        <is>
          <t>Net loss per share - basic (in dollars per share)</t>
        </is>
      </c>
      <c r="B14" s="8" t="n">
        <v>-0.67</v>
      </c>
      <c r="C14" s="8" t="n">
        <v>-0.79</v>
      </c>
      <c r="D14" s="8" t="n">
        <v>-0.83</v>
      </c>
    </row>
    <row r="15">
      <c r="A15" s="4" t="inlineStr">
        <is>
          <t>Net loss per share - diluted (in dollars per share)</t>
        </is>
      </c>
      <c r="B15" s="8" t="n">
        <v>-0.67</v>
      </c>
      <c r="C15" s="8" t="n">
        <v>-0.79</v>
      </c>
      <c r="D15" s="8" t="n">
        <v>-0.8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Diluted Net Loss Per Share (Details)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in shares)</t>
        </is>
      </c>
      <c r="B3" s="6" t="n">
        <v>55902996</v>
      </c>
      <c r="C3" s="6" t="n">
        <v>26910709</v>
      </c>
      <c r="D3" s="6" t="n">
        <v>19332429</v>
      </c>
    </row>
    <row r="4">
      <c r="A4" s="4" t="inlineStr">
        <is>
          <t>Stock option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8762481</v>
      </c>
      <c r="C5" s="6" t="n">
        <v>9135879</v>
      </c>
      <c r="D5" s="6" t="n">
        <v>10603493</v>
      </c>
    </row>
    <row r="6">
      <c r="A6" s="4" t="inlineStr">
        <is>
          <t>Restricted stock unit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1419556</v>
      </c>
      <c r="C7" s="6" t="n">
        <v>17774830</v>
      </c>
      <c r="D7" s="6" t="n">
        <v>8728936</v>
      </c>
    </row>
    <row r="8">
      <c r="A8" s="4" t="inlineStr">
        <is>
          <t>Convertible senior note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25720959</v>
      </c>
      <c r="C9" s="6" t="n">
        <v>0</v>
      </c>
      <c r="D9"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bills</t>
        </is>
      </c>
      <c r="B3" s="5" t="n">
        <v>71120000</v>
      </c>
      <c r="C3" s="5" t="n">
        <v>117337000</v>
      </c>
    </row>
    <row r="4">
      <c r="A4" s="4" t="inlineStr">
        <is>
          <t>Certificate of deposits</t>
        </is>
      </c>
      <c r="B4" s="6" t="n">
        <v>2321000</v>
      </c>
      <c r="C4" s="6" t="n">
        <v>1755000</v>
      </c>
    </row>
    <row r="5">
      <c r="A5" s="4" t="inlineStr">
        <is>
          <t>Total</t>
        </is>
      </c>
      <c r="B5" s="6" t="n">
        <v>73441000</v>
      </c>
      <c r="C5" s="6" t="n">
        <v>11909200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S. Treasury bills</t>
        </is>
      </c>
      <c r="B8" s="6" t="n">
        <v>71135000</v>
      </c>
      <c r="C8" s="6" t="n">
        <v>117310000</v>
      </c>
    </row>
    <row r="9">
      <c r="A9" s="4" t="inlineStr">
        <is>
          <t>Certificate of deposits</t>
        </is>
      </c>
      <c r="B9" s="6" t="n">
        <v>0</v>
      </c>
      <c r="C9" s="6" t="n">
        <v>0</v>
      </c>
    </row>
    <row r="10">
      <c r="A10" s="4" t="inlineStr">
        <is>
          <t>Total</t>
        </is>
      </c>
      <c r="B10" s="6" t="n">
        <v>71135000</v>
      </c>
      <c r="C10" s="6" t="n">
        <v>11731000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S. Treasury bills</t>
        </is>
      </c>
      <c r="B13" s="6" t="n">
        <v>0</v>
      </c>
      <c r="C13" s="6" t="n">
        <v>0</v>
      </c>
    </row>
    <row r="14">
      <c r="A14" s="4" t="inlineStr">
        <is>
          <t>Certificate of deposits</t>
        </is>
      </c>
      <c r="B14" s="6" t="n">
        <v>2321000</v>
      </c>
      <c r="C14" s="6" t="n">
        <v>1755000</v>
      </c>
    </row>
    <row r="15">
      <c r="A15" s="4" t="inlineStr">
        <is>
          <t>Total</t>
        </is>
      </c>
      <c r="B15" s="6" t="n">
        <v>2321000</v>
      </c>
      <c r="C15" s="6" t="n">
        <v>17550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S. Treasury bills</t>
        </is>
      </c>
      <c r="B18" s="6" t="n">
        <v>0</v>
      </c>
      <c r="C18" s="6" t="n">
        <v>0</v>
      </c>
    </row>
    <row r="19">
      <c r="A19" s="4" t="inlineStr">
        <is>
          <t>Certificate of deposits</t>
        </is>
      </c>
      <c r="B19" s="6" t="n">
        <v>0</v>
      </c>
      <c r="C19" s="6" t="n">
        <v>0</v>
      </c>
    </row>
    <row r="20">
      <c r="A20" s="4" t="inlineStr">
        <is>
          <t>Total</t>
        </is>
      </c>
      <c r="B20" s="5" t="n">
        <v>0</v>
      </c>
      <c r="C2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 Additional Information (Details) - USD ($)</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charges</t>
        </is>
      </c>
      <c r="B4" s="5" t="n">
        <v>645000</v>
      </c>
      <c r="C4" s="5" t="n">
        <v>0</v>
      </c>
      <c r="D4" s="5" t="n">
        <v>0</v>
      </c>
    </row>
    <row r="5">
      <c r="A5" s="4" t="inlineStr">
        <is>
          <t>Gross unrecognized gain</t>
        </is>
      </c>
      <c r="B5" s="6" t="n">
        <v>16000</v>
      </c>
      <c r="C5" s="4" t="inlineStr">
        <is>
          <t xml:space="preserve"> </t>
        </is>
      </c>
      <c r="D5" s="4" t="inlineStr">
        <is>
          <t xml:space="preserve"> </t>
        </is>
      </c>
    </row>
    <row r="6">
      <c r="A6" s="4" t="inlineStr">
        <is>
          <t>US Treasury Bill Securitie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Restricted investments</t>
        </is>
      </c>
      <c r="B8" s="6" t="n">
        <v>1033000</v>
      </c>
      <c r="C8" s="6" t="n">
        <v>1423000</v>
      </c>
      <c r="D8" s="4" t="inlineStr">
        <is>
          <t xml:space="preserve"> </t>
        </is>
      </c>
    </row>
    <row r="9">
      <c r="A9" s="4" t="inlineStr">
        <is>
          <t>Certificate of Deposi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Restricted investments</t>
        </is>
      </c>
      <c r="B11" s="6" t="n">
        <v>2321000</v>
      </c>
      <c r="C11" s="5" t="n">
        <v>1755000</v>
      </c>
      <c r="D11" s="4" t="inlineStr">
        <is>
          <t xml:space="preserve"> </t>
        </is>
      </c>
    </row>
    <row r="12">
      <c r="A12" s="4" t="inlineStr">
        <is>
          <t>Short-Term Investment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reasury securities investments</t>
        </is>
      </c>
      <c r="B14" s="6" t="n">
        <v>37791000</v>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Treasury securities investments</t>
        </is>
      </c>
      <c r="B17" s="5" t="n">
        <v>32296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Government receivables</t>
        </is>
      </c>
      <c r="B3" s="5" t="n">
        <v>26338</v>
      </c>
      <c r="C3" s="5" t="n">
        <v>35529</v>
      </c>
    </row>
    <row r="4">
      <c r="A4" s="4" t="inlineStr">
        <is>
          <t>Pharmacy rebate receivables</t>
        </is>
      </c>
      <c r="B4" s="6" t="n">
        <v>111813</v>
      </c>
      <c r="C4" s="6" t="n">
        <v>75894</v>
      </c>
    </row>
    <row r="5">
      <c r="A5" s="4" t="inlineStr">
        <is>
          <t>Other receivables</t>
        </is>
      </c>
      <c r="B5" s="6" t="n">
        <v>15753</v>
      </c>
      <c r="C5" s="6" t="n">
        <v>8326</v>
      </c>
    </row>
    <row r="6">
      <c r="A6" s="4" t="inlineStr">
        <is>
          <t>Total accounts receivable</t>
        </is>
      </c>
      <c r="B6" s="6" t="n">
        <v>153904</v>
      </c>
      <c r="C6" s="6" t="n">
        <v>119749</v>
      </c>
    </row>
    <row r="7">
      <c r="A7" s="4" t="inlineStr">
        <is>
          <t>Allowance for credit losses</t>
        </is>
      </c>
      <c r="B7" s="6" t="n">
        <v>0</v>
      </c>
      <c r="C7" s="6" t="n">
        <v>0</v>
      </c>
    </row>
    <row r="8">
      <c r="A8" s="4" t="inlineStr">
        <is>
          <t>Accounts receivable, net</t>
        </is>
      </c>
      <c r="B8" s="5" t="n">
        <v>153904</v>
      </c>
      <c r="C8" s="5" t="n">
        <v>119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4</t>
        </is>
      </c>
      <c r="C2" s="2" t="inlineStr">
        <is>
          <t>Dec. 31, 2023</t>
        </is>
      </c>
      <c r="D2" s="2" t="inlineStr">
        <is>
          <t>Dec. 31, 2022</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Credit loss related to accounts receivable</t>
        </is>
      </c>
      <c r="B4" s="5" t="n">
        <v>123</v>
      </c>
      <c r="C4" s="5" t="n">
        <v>91</v>
      </c>
      <c r="D4" s="5" t="n">
        <v>1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Earned premiums</t>
        </is>
      </c>
      <c r="B4" s="5" t="n">
        <v>2671931</v>
      </c>
      <c r="C4" s="5" t="n">
        <v>1800933</v>
      </c>
      <c r="D4" s="5" t="n">
        <v>1431550</v>
      </c>
    </row>
    <row r="5">
      <c r="A5" s="4" t="inlineStr">
        <is>
          <t>Other</t>
        </is>
      </c>
      <c r="B5" s="6" t="n">
        <v>31630</v>
      </c>
      <c r="C5" s="6" t="n">
        <v>22697</v>
      </c>
      <c r="D5" s="6" t="n">
        <v>2609</v>
      </c>
    </row>
    <row r="6">
      <c r="A6" s="4" t="inlineStr">
        <is>
          <t>Total revenues</t>
        </is>
      </c>
      <c r="B6" s="6" t="n">
        <v>2703561</v>
      </c>
      <c r="C6" s="6" t="n">
        <v>1823630</v>
      </c>
      <c r="D6" s="6" t="n">
        <v>1434159</v>
      </c>
    </row>
    <row r="7">
      <c r="A7" s="3" t="inlineStr">
        <is>
          <t>Expenses:</t>
        </is>
      </c>
      <c r="B7" s="4" t="inlineStr">
        <is>
          <t xml:space="preserve"> </t>
        </is>
      </c>
      <c r="C7" s="4" t="inlineStr">
        <is>
          <t xml:space="preserve"> </t>
        </is>
      </c>
      <c r="D7" s="4" t="inlineStr">
        <is>
          <t xml:space="preserve"> </t>
        </is>
      </c>
    </row>
    <row r="8">
      <c r="A8" s="4" t="inlineStr">
        <is>
          <t>Medical expenses</t>
        </is>
      </c>
      <c r="B8" s="6" t="n">
        <v>2406870</v>
      </c>
      <c r="C8" s="6" t="n">
        <v>1622600</v>
      </c>
      <c r="D8" s="6" t="n">
        <v>1249879</v>
      </c>
    </row>
    <row r="9">
      <c r="A9" s="4" t="inlineStr">
        <is>
          <t>Selling, general, and administrative expenses</t>
        </is>
      </c>
      <c r="B9" s="6" t="n">
        <v>371374</v>
      </c>
      <c r="C9" s="6" t="n">
        <v>307433</v>
      </c>
      <c r="D9" s="6" t="n">
        <v>295646</v>
      </c>
    </row>
    <row r="10">
      <c r="A10" s="4" t="inlineStr">
        <is>
          <t>Depreciation and amortization</t>
        </is>
      </c>
      <c r="B10" s="6" t="n">
        <v>26872</v>
      </c>
      <c r="C10" s="6" t="n">
        <v>21414</v>
      </c>
      <c r="D10" s="6" t="n">
        <v>17273</v>
      </c>
    </row>
    <row r="11">
      <c r="A11" s="4" t="inlineStr">
        <is>
          <t>Total expenses</t>
        </is>
      </c>
      <c r="B11" s="6" t="n">
        <v>2805116</v>
      </c>
      <c r="C11" s="6" t="n">
        <v>1951447</v>
      </c>
      <c r="D11" s="6" t="n">
        <v>1562798</v>
      </c>
    </row>
    <row r="12">
      <c r="A12" s="4" t="inlineStr">
        <is>
          <t>Loss from operations</t>
        </is>
      </c>
      <c r="B12" s="6" t="n">
        <v>-101555</v>
      </c>
      <c r="C12" s="6" t="n">
        <v>-127817</v>
      </c>
      <c r="D12" s="6" t="n">
        <v>-128639</v>
      </c>
    </row>
    <row r="13">
      <c r="A13" s="3" t="inlineStr">
        <is>
          <t>Other expenses:</t>
        </is>
      </c>
      <c r="B13" s="4" t="inlineStr">
        <is>
          <t xml:space="preserve"> </t>
        </is>
      </c>
      <c r="C13" s="4" t="inlineStr">
        <is>
          <t xml:space="preserve"> </t>
        </is>
      </c>
      <c r="D13" s="4" t="inlineStr">
        <is>
          <t xml:space="preserve"> </t>
        </is>
      </c>
    </row>
    <row r="14">
      <c r="A14" s="4" t="inlineStr">
        <is>
          <t>Interest expense</t>
        </is>
      </c>
      <c r="B14" s="6" t="n">
        <v>23547</v>
      </c>
      <c r="C14" s="6" t="n">
        <v>21231</v>
      </c>
      <c r="D14" s="6" t="n">
        <v>18289</v>
      </c>
    </row>
    <row r="15">
      <c r="A15" s="4" t="inlineStr">
        <is>
          <t>Other (income) expenses, net</t>
        </is>
      </c>
      <c r="B15" s="6" t="n">
        <v>-72</v>
      </c>
      <c r="C15" s="6" t="n">
        <v>-853</v>
      </c>
      <c r="D15" s="6" t="n">
        <v>176</v>
      </c>
    </row>
    <row r="16">
      <c r="A16" s="4" t="inlineStr">
        <is>
          <t>Loss on extinguishment of debt</t>
        </is>
      </c>
      <c r="B16" s="6" t="n">
        <v>3020</v>
      </c>
      <c r="C16" s="6" t="n">
        <v>0</v>
      </c>
      <c r="D16" s="6" t="n">
        <v>2196</v>
      </c>
    </row>
    <row r="17">
      <c r="A17" s="4" t="inlineStr">
        <is>
          <t>Total other expenses</t>
        </is>
      </c>
      <c r="B17" s="6" t="n">
        <v>26495</v>
      </c>
      <c r="C17" s="6" t="n">
        <v>20378</v>
      </c>
      <c r="D17" s="6" t="n">
        <v>20661</v>
      </c>
    </row>
    <row r="18">
      <c r="A18" s="4" t="inlineStr">
        <is>
          <t>Loss before income taxes</t>
        </is>
      </c>
      <c r="B18" s="6" t="n">
        <v>-128050</v>
      </c>
      <c r="C18" s="6" t="n">
        <v>-148195</v>
      </c>
      <c r="D18" s="6" t="n">
        <v>-149300</v>
      </c>
    </row>
    <row r="19">
      <c r="A19" s="4" t="inlineStr">
        <is>
          <t>Net income tax expense (benefit)</t>
        </is>
      </c>
      <c r="B19" s="6" t="n">
        <v>21</v>
      </c>
      <c r="C19" s="6" t="n">
        <v>-22</v>
      </c>
      <c r="D19" s="6" t="n">
        <v>339</v>
      </c>
    </row>
    <row r="20">
      <c r="A20" s="4" t="inlineStr">
        <is>
          <t>Net loss</t>
        </is>
      </c>
      <c r="B20" s="6" t="n">
        <v>-128071</v>
      </c>
      <c r="C20" s="6" t="n">
        <v>-148173</v>
      </c>
      <c r="D20" s="6" t="n">
        <v>-149639</v>
      </c>
    </row>
    <row r="21">
      <c r="A21" s="4" t="inlineStr">
        <is>
          <t>Less: Net loss attributable to noncontrolling interest</t>
        </is>
      </c>
      <c r="B21" s="6" t="n">
        <v>36</v>
      </c>
      <c r="C21" s="6" t="n">
        <v>156</v>
      </c>
      <c r="D21" s="6" t="n">
        <v>92</v>
      </c>
    </row>
    <row r="22">
      <c r="A22" s="4" t="inlineStr">
        <is>
          <t>Net loss attributable to Alignment Healthcare, Inc.</t>
        </is>
      </c>
      <c r="B22" s="5" t="n">
        <v>-128035</v>
      </c>
      <c r="C22" s="5" t="n">
        <v>-148017</v>
      </c>
      <c r="D22" s="5" t="n">
        <v>-149547</v>
      </c>
    </row>
    <row r="23">
      <c r="A23" s="4" t="inlineStr">
        <is>
          <t>Total weighted-average common shares outstanding - basic (in shares)</t>
        </is>
      </c>
      <c r="B23" s="6" t="n">
        <v>190793552</v>
      </c>
      <c r="C23" s="6" t="n">
        <v>186214784</v>
      </c>
      <c r="D23" s="6" t="n">
        <v>181212757</v>
      </c>
    </row>
    <row r="24">
      <c r="A24" s="4" t="inlineStr">
        <is>
          <t>Total weighted-average common shares outstanding - diluted (in shares)</t>
        </is>
      </c>
      <c r="B24" s="6" t="n">
        <v>190793552</v>
      </c>
      <c r="C24" s="6" t="n">
        <v>186214784</v>
      </c>
      <c r="D24" s="6" t="n">
        <v>181212757</v>
      </c>
    </row>
    <row r="25">
      <c r="A25" s="4" t="inlineStr">
        <is>
          <t>Net loss per share attributable to Alignment Healthcare, Inc. - basic (in dollars per share)</t>
        </is>
      </c>
      <c r="B25" s="8" t="n">
        <v>-0.67</v>
      </c>
      <c r="C25" s="8" t="n">
        <v>-0.79</v>
      </c>
      <c r="D25" s="8" t="n">
        <v>-0.83</v>
      </c>
    </row>
    <row r="26">
      <c r="A26" s="4" t="inlineStr">
        <is>
          <t>Net loss per share attributable to Alignment Healthcare, Inc. - diluted (in dollars per share)</t>
        </is>
      </c>
      <c r="B26" s="8" t="n">
        <v>-0.67</v>
      </c>
      <c r="C26" s="8" t="n">
        <v>-0.79</v>
      </c>
      <c r="D26" s="8" t="n">
        <v>-0.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216526</v>
      </c>
      <c r="C3" s="5" t="n">
        <v>175586</v>
      </c>
    </row>
    <row r="4">
      <c r="A4" s="4" t="inlineStr">
        <is>
          <t>Less accumulated depreciation</t>
        </is>
      </c>
      <c r="B4" s="6" t="n">
        <v>-149387</v>
      </c>
      <c r="C4" s="6" t="n">
        <v>-123685</v>
      </c>
    </row>
    <row r="5">
      <c r="A5" s="4" t="inlineStr">
        <is>
          <t>Property and equipment-net</t>
        </is>
      </c>
      <c r="B5" s="6" t="n">
        <v>67139</v>
      </c>
      <c r="C5" s="6" t="n">
        <v>51901</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2569</v>
      </c>
      <c r="C8" s="6" t="n">
        <v>11447</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4341</v>
      </c>
      <c r="C11" s="6" t="n">
        <v>439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79336</v>
      </c>
      <c r="C14" s="6" t="n">
        <v>1488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6231</v>
      </c>
      <c r="C17" s="6" t="n">
        <v>634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4049</v>
      </c>
      <c r="C20" s="5" t="n">
        <v>4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6360</v>
      </c>
      <c r="C4" s="5" t="n">
        <v>21442</v>
      </c>
      <c r="D4" s="5" t="n">
        <v>17100</v>
      </c>
    </row>
    <row r="5">
      <c r="A5" s="4" t="inlineStr">
        <is>
          <t>Medical expen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190</v>
      </c>
      <c r="C7" s="5" t="n">
        <v>254</v>
      </c>
      <c r="D7" s="5" t="n">
        <v>2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Gross</t>
        </is>
      </c>
      <c r="B4" s="5" t="n">
        <v>34826</v>
      </c>
      <c r="C4" s="5" t="n">
        <v>34826</v>
      </c>
    </row>
    <row r="5">
      <c r="A5" s="4" t="inlineStr">
        <is>
          <t>Goodwill, Net</t>
        </is>
      </c>
      <c r="B5" s="6" t="n">
        <v>34826</v>
      </c>
      <c r="C5" s="6" t="n">
        <v>34826</v>
      </c>
    </row>
    <row r="6">
      <c r="A6" s="3" t="inlineStr">
        <is>
          <t>Finite-Lived Intangible Assets [Line Items]</t>
        </is>
      </c>
      <c r="B6" s="4" t="inlineStr">
        <is>
          <t xml:space="preserve"> </t>
        </is>
      </c>
      <c r="C6" s="4" t="inlineStr">
        <is>
          <t xml:space="preserve"> </t>
        </is>
      </c>
    </row>
    <row r="7">
      <c r="A7" s="4" t="inlineStr">
        <is>
          <t>Accumulated Amortization</t>
        </is>
      </c>
      <c r="B7" s="6" t="n">
        <v>-3333</v>
      </c>
      <c r="C7" s="6" t="n">
        <v>-3465</v>
      </c>
    </row>
    <row r="8">
      <c r="A8" s="3" t="inlineStr">
        <is>
          <t>Intangible Assets, Net (Including Goodwill) [Abstract]</t>
        </is>
      </c>
      <c r="B8" s="4" t="inlineStr">
        <is>
          <t xml:space="preserve"> </t>
        </is>
      </c>
      <c r="C8" s="4" t="inlineStr">
        <is>
          <t xml:space="preserve"> </t>
        </is>
      </c>
    </row>
    <row r="9">
      <c r="A9" s="4" t="inlineStr">
        <is>
          <t>Total</t>
        </is>
      </c>
      <c r="B9" s="6" t="n">
        <v>42709</v>
      </c>
      <c r="C9" s="6" t="n">
        <v>43543</v>
      </c>
    </row>
    <row r="10">
      <c r="A10" s="4" t="inlineStr">
        <is>
          <t>Accumulated Amortization</t>
        </is>
      </c>
      <c r="B10" s="6" t="n">
        <v>-3333</v>
      </c>
      <c r="C10" s="6" t="n">
        <v>-3465</v>
      </c>
    </row>
    <row r="11">
      <c r="A11" s="4" t="inlineStr">
        <is>
          <t>Goodwill</t>
        </is>
      </c>
      <c r="B11" s="6" t="n">
        <v>39376</v>
      </c>
      <c r="C11" s="6" t="n">
        <v>40078</v>
      </c>
    </row>
    <row r="12">
      <c r="A12" s="4" t="inlineStr">
        <is>
          <t>Plan memb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2700</v>
      </c>
      <c r="C14" s="6" t="n">
        <v>2700</v>
      </c>
    </row>
    <row r="15">
      <c r="A15" s="4" t="inlineStr">
        <is>
          <t>Accumulated Amortization</t>
        </is>
      </c>
      <c r="B15" s="6" t="n">
        <v>-2700</v>
      </c>
      <c r="C15" s="6" t="n">
        <v>-2700</v>
      </c>
    </row>
    <row r="16">
      <c r="A16" s="4" t="inlineStr">
        <is>
          <t>Net Carrying Value</t>
        </is>
      </c>
      <c r="B16" s="5" t="n">
        <v>0</v>
      </c>
      <c r="C16" s="5" t="n">
        <v>0</v>
      </c>
    </row>
    <row r="17">
      <c r="A17" s="4" t="inlineStr">
        <is>
          <t>Weighted Average Life</t>
        </is>
      </c>
      <c r="B17" s="4" t="inlineStr">
        <is>
          <t>9 years</t>
        </is>
      </c>
      <c r="C17" s="4" t="inlineStr">
        <is>
          <t>9 years</t>
        </is>
      </c>
    </row>
    <row r="18">
      <c r="A18" s="3" t="inlineStr">
        <is>
          <t>Intangible Assets, Net (Including Goodwill) [Abstract]</t>
        </is>
      </c>
      <c r="B18" s="4" t="inlineStr">
        <is>
          <t xml:space="preserve"> </t>
        </is>
      </c>
      <c r="C18" s="4" t="inlineStr">
        <is>
          <t xml:space="preserve"> </t>
        </is>
      </c>
    </row>
    <row r="19">
      <c r="A19" s="4" t="inlineStr">
        <is>
          <t>Accumulated Amortization</t>
        </is>
      </c>
      <c r="B19" s="5" t="n">
        <v>-2700</v>
      </c>
      <c r="C19" s="5" t="n">
        <v>-270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633</v>
      </c>
      <c r="C22" s="6" t="n">
        <v>1050</v>
      </c>
    </row>
    <row r="23">
      <c r="A23" s="4" t="inlineStr">
        <is>
          <t>Accumulated Amortization</t>
        </is>
      </c>
      <c r="B23" s="6" t="n">
        <v>-633</v>
      </c>
      <c r="C23" s="6" t="n">
        <v>-765</v>
      </c>
    </row>
    <row r="24">
      <c r="A24" s="4" t="inlineStr">
        <is>
          <t>Net Carrying Value</t>
        </is>
      </c>
      <c r="B24" s="6" t="n">
        <v>0</v>
      </c>
      <c r="C24" s="6" t="n">
        <v>285</v>
      </c>
    </row>
    <row r="25">
      <c r="A25" s="3" t="inlineStr">
        <is>
          <t>Intangible Assets, Net (Including Goodwill) [Abstract]</t>
        </is>
      </c>
      <c r="B25" s="4" t="inlineStr">
        <is>
          <t xml:space="preserve"> </t>
        </is>
      </c>
      <c r="C25" s="4" t="inlineStr">
        <is>
          <t xml:space="preserve"> </t>
        </is>
      </c>
    </row>
    <row r="26">
      <c r="A26" s="4" t="inlineStr">
        <is>
          <t>Accumulated Amortization</t>
        </is>
      </c>
      <c r="B26" s="5" t="n">
        <v>-633</v>
      </c>
      <c r="C26" s="5" t="n">
        <v>-765</v>
      </c>
    </row>
    <row r="27">
      <c r="A27" s="4" t="inlineStr">
        <is>
          <t>Minimum |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Life</t>
        </is>
      </c>
      <c r="B29" s="4" t="inlineStr">
        <is>
          <t>2 years</t>
        </is>
      </c>
      <c r="C29" s="4" t="inlineStr">
        <is>
          <t>2 years</t>
        </is>
      </c>
    </row>
    <row r="30">
      <c r="A30" s="4" t="inlineStr">
        <is>
          <t>Maximum |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Life</t>
        </is>
      </c>
      <c r="B32" s="4" t="inlineStr">
        <is>
          <t>10 years</t>
        </is>
      </c>
      <c r="C32" s="4" t="inlineStr">
        <is>
          <t>10 years</t>
        </is>
      </c>
    </row>
    <row r="33">
      <c r="A33" s="4" t="inlineStr">
        <is>
          <t>License (indefinite lived)</t>
        </is>
      </c>
      <c r="B33" s="4" t="inlineStr">
        <is>
          <t xml:space="preserve"> </t>
        </is>
      </c>
      <c r="C33" s="4" t="inlineStr">
        <is>
          <t xml:space="preserve"> </t>
        </is>
      </c>
    </row>
    <row r="34">
      <c r="A34" s="3" t="inlineStr">
        <is>
          <t>Indefinite Lived Intangible Assets By Major Class [Line Items]</t>
        </is>
      </c>
      <c r="B34" s="4" t="inlineStr">
        <is>
          <t xml:space="preserve"> </t>
        </is>
      </c>
      <c r="C34" s="4" t="inlineStr">
        <is>
          <t xml:space="preserve"> </t>
        </is>
      </c>
    </row>
    <row r="35">
      <c r="A35" s="4" t="inlineStr">
        <is>
          <t>License (indefinite lived)</t>
        </is>
      </c>
      <c r="B35" s="5" t="n">
        <v>4550</v>
      </c>
      <c r="C35" s="5" t="n">
        <v>49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702000</v>
      </c>
      <c r="C4" s="5" t="n">
        <v>226000</v>
      </c>
      <c r="D4" s="5" t="n">
        <v>386000</v>
      </c>
    </row>
    <row r="5">
      <c r="A5" s="4" t="inlineStr">
        <is>
          <t>Impairment charges</t>
        </is>
      </c>
      <c r="B5" s="5" t="n">
        <v>645000</v>
      </c>
      <c r="C5" s="5" t="n">
        <v>0</v>
      </c>
      <c r="D5"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5" t="n">
        <v>168357</v>
      </c>
      <c r="C3" s="5" t="n">
        <v>95664</v>
      </c>
      <c r="D3" s="5" t="n">
        <v>88813</v>
      </c>
      <c r="E3" s="5" t="n">
        <v>77073</v>
      </c>
    </row>
    <row r="4">
      <c r="A4" s="4" t="inlineStr">
        <is>
          <t>Capitation and risk-sharing payable</t>
        </is>
      </c>
      <c r="B4" s="6" t="n">
        <v>52016</v>
      </c>
      <c r="C4" s="6" t="n">
        <v>50894</v>
      </c>
      <c r="D4" s="4" t="inlineStr">
        <is>
          <t xml:space="preserve"> </t>
        </is>
      </c>
      <c r="E4" s="4" t="inlineStr">
        <is>
          <t xml:space="preserve"> </t>
        </is>
      </c>
    </row>
    <row r="5">
      <c r="A5" s="4" t="inlineStr">
        <is>
          <t>Other</t>
        </is>
      </c>
      <c r="B5" s="6" t="n">
        <v>69415</v>
      </c>
      <c r="C5" s="6" t="n">
        <v>58841</v>
      </c>
      <c r="D5" s="4" t="inlineStr">
        <is>
          <t xml:space="preserve"> </t>
        </is>
      </c>
      <c r="E5" s="4" t="inlineStr">
        <is>
          <t xml:space="preserve"> </t>
        </is>
      </c>
    </row>
    <row r="6">
      <c r="A6" s="4" t="inlineStr">
        <is>
          <t>Total medical expenses payable</t>
        </is>
      </c>
      <c r="B6" s="5" t="n">
        <v>289788</v>
      </c>
      <c r="C6" s="5" t="n">
        <v>205399</v>
      </c>
      <c r="D6" s="5" t="n">
        <v>170135</v>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Additional Information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Remaining claim amounts payment (in years)</t>
        </is>
      </c>
      <c r="B4" s="4" t="inlineStr">
        <is>
          <t>3 years</t>
        </is>
      </c>
      <c r="C4" s="4" t="inlineStr">
        <is>
          <t xml:space="preserve"> </t>
        </is>
      </c>
      <c r="D4" s="4" t="inlineStr">
        <is>
          <t xml:space="preserve"> </t>
        </is>
      </c>
    </row>
    <row r="5">
      <c r="A5" s="4" t="inlineStr">
        <is>
          <t>Favorable prior year development in claims reserve estimates, excluding provision</t>
        </is>
      </c>
      <c r="B5" s="5" t="n">
        <v>7052</v>
      </c>
      <c r="C5" s="5" t="n">
        <v>10996</v>
      </c>
      <c r="D5" s="5" t="n">
        <v>111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Schedule of Components of Change in Medical Expenses Payable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Claims incurred but not paid - beginning balance</t>
        </is>
      </c>
      <c r="B4" s="5" t="n">
        <v>95664</v>
      </c>
      <c r="C4" s="5" t="n">
        <v>88813</v>
      </c>
      <c r="D4" s="5" t="n">
        <v>77073</v>
      </c>
    </row>
    <row r="5">
      <c r="A5" s="3" t="inlineStr">
        <is>
          <t>Incurred related to:</t>
        </is>
      </c>
      <c r="B5" s="4" t="inlineStr">
        <is>
          <t xml:space="preserve"> </t>
        </is>
      </c>
      <c r="C5" s="4" t="inlineStr">
        <is>
          <t xml:space="preserve"> </t>
        </is>
      </c>
      <c r="D5" s="4" t="inlineStr">
        <is>
          <t xml:space="preserve"> </t>
        </is>
      </c>
    </row>
    <row r="6">
      <c r="A6" s="4" t="inlineStr">
        <is>
          <t>Current year</t>
        </is>
      </c>
      <c r="B6" s="6" t="n">
        <v>832819</v>
      </c>
      <c r="C6" s="6" t="n">
        <v>492315</v>
      </c>
      <c r="D6" s="6" t="n">
        <v>400939</v>
      </c>
    </row>
    <row r="7">
      <c r="A7" s="4" t="inlineStr">
        <is>
          <t>Prior years</t>
        </is>
      </c>
      <c r="B7" s="6" t="n">
        <v>-9245</v>
      </c>
      <c r="C7" s="6" t="n">
        <v>-14555</v>
      </c>
      <c r="D7" s="6" t="n">
        <v>-15402</v>
      </c>
    </row>
    <row r="8">
      <c r="A8" s="4" t="inlineStr">
        <is>
          <t>Total incurred, net of reinsurance</t>
        </is>
      </c>
      <c r="B8" s="6" t="n">
        <v>823574</v>
      </c>
      <c r="C8" s="6" t="n">
        <v>477760</v>
      </c>
      <c r="D8" s="6" t="n">
        <v>385537</v>
      </c>
    </row>
    <row r="9">
      <c r="A9" s="3" t="inlineStr">
        <is>
          <t>Payments related to:</t>
        </is>
      </c>
      <c r="B9" s="4" t="inlineStr">
        <is>
          <t xml:space="preserve"> </t>
        </is>
      </c>
      <c r="C9" s="4" t="inlineStr">
        <is>
          <t xml:space="preserve"> </t>
        </is>
      </c>
      <c r="D9" s="4" t="inlineStr">
        <is>
          <t xml:space="preserve"> </t>
        </is>
      </c>
    </row>
    <row r="10">
      <c r="A10" s="4" t="inlineStr">
        <is>
          <t>Current year</t>
        </is>
      </c>
      <c r="B10" s="6" t="n">
        <v>670471</v>
      </c>
      <c r="C10" s="6" t="n">
        <v>400465</v>
      </c>
      <c r="D10" s="6" t="n">
        <v>315187</v>
      </c>
    </row>
    <row r="11">
      <c r="A11" s="4" t="inlineStr">
        <is>
          <t>Prior years</t>
        </is>
      </c>
      <c r="B11" s="6" t="n">
        <v>80410</v>
      </c>
      <c r="C11" s="6" t="n">
        <v>70444</v>
      </c>
      <c r="D11" s="6" t="n">
        <v>58610</v>
      </c>
    </row>
    <row r="12">
      <c r="A12" s="4" t="inlineStr">
        <is>
          <t>Total payments, net of reinsurance</t>
        </is>
      </c>
      <c r="B12" s="6" t="n">
        <v>750881</v>
      </c>
      <c r="C12" s="6" t="n">
        <v>470909</v>
      </c>
      <c r="D12" s="6" t="n">
        <v>373797</v>
      </c>
    </row>
    <row r="13">
      <c r="A13" s="4" t="inlineStr">
        <is>
          <t>Claims incurred but not paid - ending balance</t>
        </is>
      </c>
      <c r="B13" s="6" t="n">
        <v>168357</v>
      </c>
      <c r="C13" s="6" t="n">
        <v>95664</v>
      </c>
      <c r="D13" s="6" t="n">
        <v>88813</v>
      </c>
    </row>
    <row r="14">
      <c r="A14" s="4" t="inlineStr">
        <is>
          <t>Capitation payable, risk-sharing payable, and other</t>
        </is>
      </c>
      <c r="B14" s="6" t="n">
        <v>121431</v>
      </c>
      <c r="C14" s="6" t="n">
        <v>109735</v>
      </c>
      <c r="D14" s="6" t="n">
        <v>81322</v>
      </c>
    </row>
    <row r="15">
      <c r="A15" s="4" t="inlineStr">
        <is>
          <t>Total medical expenses payable</t>
        </is>
      </c>
      <c r="B15" s="5" t="n">
        <v>289788</v>
      </c>
      <c r="C15" s="5" t="n">
        <v>205399</v>
      </c>
      <c r="D15" s="5" t="n">
        <v>1701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Expenses Payable - Schedule of Information About Incurred and Paid Claims Development (Details) $ in Thousands</t>
        </is>
      </c>
      <c r="B1" s="2" t="inlineStr">
        <is>
          <t>Dec. 31, 2024 USD ($) Claim</t>
        </is>
      </c>
      <c r="C1" s="2" t="inlineStr">
        <is>
          <t>Dec. 31, 2023 USD ($)</t>
        </is>
      </c>
      <c r="D1" s="2" t="inlineStr">
        <is>
          <t>Dec. 31, 2022 USD ($)</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 net of reinsurance</t>
        </is>
      </c>
      <c r="B3" s="5" t="n">
        <v>1701635</v>
      </c>
      <c r="C3" s="4" t="inlineStr">
        <is>
          <t xml:space="preserve"> </t>
        </is>
      </c>
      <c r="D3" s="4" t="inlineStr">
        <is>
          <t xml:space="preserve"> </t>
        </is>
      </c>
    </row>
    <row r="4">
      <c r="A4" s="4" t="inlineStr">
        <is>
          <t>Cumulative claims paid, net of reinsurance</t>
        </is>
      </c>
      <c r="B4" s="6" t="n">
        <v>1534765</v>
      </c>
      <c r="C4" s="4" t="inlineStr">
        <is>
          <t xml:space="preserve"> </t>
        </is>
      </c>
      <c r="D4" s="4" t="inlineStr">
        <is>
          <t xml:space="preserve"> </t>
        </is>
      </c>
    </row>
    <row r="5">
      <c r="A5" s="4" t="inlineStr">
        <is>
          <t>Claims Incurred Year 2022</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Cumulative incurred claims, net of reinsurance</t>
        </is>
      </c>
      <c r="B7" s="6" t="n">
        <v>383865</v>
      </c>
      <c r="C7" s="5" t="n">
        <v>385746</v>
      </c>
      <c r="D7" s="5" t="n">
        <v>400939</v>
      </c>
    </row>
    <row r="8">
      <c r="A8" s="4" t="inlineStr">
        <is>
          <t>Cumulative claims paid, net of reinsurance</t>
        </is>
      </c>
      <c r="B8" s="5" t="n">
        <v>382467</v>
      </c>
      <c r="C8" s="6" t="n">
        <v>383419</v>
      </c>
      <c r="D8" s="5" t="n">
        <v>315187</v>
      </c>
    </row>
    <row r="9">
      <c r="A9" s="4" t="inlineStr">
        <is>
          <t>Cumulative number of paid claims | Claim</t>
        </is>
      </c>
      <c r="B9" s="6" t="n">
        <v>389689</v>
      </c>
      <c r="C9" s="4" t="inlineStr">
        <is>
          <t xml:space="preserve"> </t>
        </is>
      </c>
      <c r="D9" s="4" t="inlineStr">
        <is>
          <t xml:space="preserve"> </t>
        </is>
      </c>
    </row>
    <row r="10">
      <c r="A10" s="4" t="inlineStr">
        <is>
          <t>Claims Incurred Year 2023</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Cumulative incurred claims, net of reinsurance</t>
        </is>
      </c>
      <c r="B12" s="5" t="n">
        <v>484951</v>
      </c>
      <c r="C12" s="6" t="n">
        <v>492315</v>
      </c>
      <c r="D12" s="4" t="inlineStr">
        <is>
          <t xml:space="preserve"> </t>
        </is>
      </c>
    </row>
    <row r="13">
      <c r="A13" s="4" t="inlineStr">
        <is>
          <t>Cumulative claims paid, net of reinsurance</t>
        </is>
      </c>
      <c r="B13" s="5" t="n">
        <v>481827</v>
      </c>
      <c r="C13" s="5" t="n">
        <v>400465</v>
      </c>
      <c r="D13" s="4" t="inlineStr">
        <is>
          <t xml:space="preserve"> </t>
        </is>
      </c>
    </row>
    <row r="14">
      <c r="A14" s="4" t="inlineStr">
        <is>
          <t>Cumulative number of paid claims | Claim</t>
        </is>
      </c>
      <c r="B14" s="6" t="n">
        <v>537129</v>
      </c>
      <c r="C14" s="4" t="inlineStr">
        <is>
          <t xml:space="preserve"> </t>
        </is>
      </c>
      <c r="D14" s="4" t="inlineStr">
        <is>
          <t xml:space="preserve"> </t>
        </is>
      </c>
    </row>
    <row r="15">
      <c r="A15" s="4" t="inlineStr">
        <is>
          <t>Claims Incurred Year 2024</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Cumulative incurred claims, net of reinsurance</t>
        </is>
      </c>
      <c r="B17" s="5" t="n">
        <v>832819</v>
      </c>
      <c r="C17" s="4" t="inlineStr">
        <is>
          <t xml:space="preserve"> </t>
        </is>
      </c>
      <c r="D17" s="4" t="inlineStr">
        <is>
          <t xml:space="preserve"> </t>
        </is>
      </c>
    </row>
    <row r="18">
      <c r="A18" s="4" t="inlineStr">
        <is>
          <t>Cumulative claims paid, net of reinsurance</t>
        </is>
      </c>
      <c r="B18" s="5" t="n">
        <v>670471</v>
      </c>
      <c r="C18" s="4" t="inlineStr">
        <is>
          <t xml:space="preserve"> </t>
        </is>
      </c>
      <c r="D18" s="4" t="inlineStr">
        <is>
          <t xml:space="preserve"> </t>
        </is>
      </c>
    </row>
    <row r="19">
      <c r="A19" s="4" t="inlineStr">
        <is>
          <t>Cumulative number of paid claims | Claim</t>
        </is>
      </c>
      <c r="B19" s="6" t="n">
        <v>909451</v>
      </c>
      <c r="C19" s="4" t="inlineStr">
        <is>
          <t xml:space="preserve"> </t>
        </is>
      </c>
      <c r="D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Outstanding, Net of Unamortized Debt Issuance Costs (Details) - USD ($) $ in Thousands</t>
        </is>
      </c>
      <c r="B1" s="2" t="inlineStr">
        <is>
          <t>Dec. 31, 2024</t>
        </is>
      </c>
      <c r="C1" s="2" t="inlineStr">
        <is>
          <t>Nov. 22,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Long-term debt</t>
        </is>
      </c>
      <c r="B3" s="5" t="n">
        <v>330000</v>
      </c>
      <c r="C3" s="5" t="n">
        <v>330000</v>
      </c>
      <c r="D3" s="5" t="n">
        <v>165000</v>
      </c>
    </row>
    <row r="4">
      <c r="A4" s="4" t="inlineStr">
        <is>
          <t>Less unamortized debt issuance costs</t>
        </is>
      </c>
      <c r="B4" s="6" t="n">
        <v>-8572</v>
      </c>
      <c r="C4" s="4" t="inlineStr">
        <is>
          <t xml:space="preserve"> </t>
        </is>
      </c>
      <c r="D4" s="6" t="n">
        <v>-3187</v>
      </c>
    </row>
    <row r="5">
      <c r="A5" s="4" t="inlineStr">
        <is>
          <t>Long-term debt-net of amortization</t>
        </is>
      </c>
      <c r="B5" s="6" t="n">
        <v>321428</v>
      </c>
      <c r="C5" s="4" t="inlineStr">
        <is>
          <t xml:space="preserve"> </t>
        </is>
      </c>
      <c r="D5" s="6" t="n">
        <v>161813</v>
      </c>
    </row>
    <row r="6">
      <c r="A6" s="4" t="inlineStr">
        <is>
          <t>Less current portion of long-term debt</t>
        </is>
      </c>
      <c r="B6" s="6" t="n">
        <v>0</v>
      </c>
      <c r="C6" s="4" t="inlineStr">
        <is>
          <t xml:space="preserve"> </t>
        </is>
      </c>
      <c r="D6" s="6" t="n">
        <v>0</v>
      </c>
    </row>
    <row r="7">
      <c r="A7" s="4" t="inlineStr">
        <is>
          <t>Long-term debt - net of current portion</t>
        </is>
      </c>
      <c r="B7" s="5" t="n">
        <v>321428</v>
      </c>
      <c r="C7" s="4" t="inlineStr">
        <is>
          <t xml:space="preserve"> </t>
        </is>
      </c>
      <c r="D7" s="5" t="n">
        <v>161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 $ / shares in Units, $ in Thousands</t>
        </is>
      </c>
      <c r="E1" s="2" t="inlineStr">
        <is>
          <t>12 Months Ended</t>
        </is>
      </c>
    </row>
    <row r="2">
      <c r="B2" s="2" t="inlineStr">
        <is>
          <t>Nov. 22, 2024 USD ($) $ / shares</t>
        </is>
      </c>
      <c r="C2" s="2" t="inlineStr">
        <is>
          <t>Jun. 14, 2024 USD ($)</t>
        </is>
      </c>
      <c r="D2" s="2" t="inlineStr">
        <is>
          <t>Sep. 02, 2022 USD ($)</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term debt</t>
        </is>
      </c>
      <c r="B4" s="4" t="inlineStr">
        <is>
          <t xml:space="preserve"> </t>
        </is>
      </c>
      <c r="C4" s="4" t="inlineStr">
        <is>
          <t xml:space="preserve"> </t>
        </is>
      </c>
      <c r="D4" s="4" t="inlineStr">
        <is>
          <t xml:space="preserve"> </t>
        </is>
      </c>
      <c r="E4" s="5" t="n">
        <v>380000</v>
      </c>
      <c r="F4" s="5" t="n">
        <v>0</v>
      </c>
      <c r="G4" s="5" t="n">
        <v>165000</v>
      </c>
    </row>
    <row r="5">
      <c r="A5" s="4" t="inlineStr">
        <is>
          <t>Long-term debt</t>
        </is>
      </c>
      <c r="B5" s="5" t="n">
        <v>330000</v>
      </c>
      <c r="C5" s="4" t="inlineStr">
        <is>
          <t xml:space="preserve"> </t>
        </is>
      </c>
      <c r="D5" s="4" t="inlineStr">
        <is>
          <t xml:space="preserve"> </t>
        </is>
      </c>
      <c r="E5" s="6" t="n">
        <v>330000</v>
      </c>
      <c r="F5" s="6" t="n">
        <v>165000</v>
      </c>
      <c r="G5" s="4" t="inlineStr">
        <is>
          <t xml:space="preserve"> </t>
        </is>
      </c>
    </row>
    <row r="6">
      <c r="A6" s="4" t="inlineStr">
        <is>
          <t>Repayments of secured debt</t>
        </is>
      </c>
      <c r="B6" s="4" t="inlineStr">
        <is>
          <t xml:space="preserve"> </t>
        </is>
      </c>
      <c r="C6" s="4" t="inlineStr">
        <is>
          <t xml:space="preserve"> </t>
        </is>
      </c>
      <c r="D6" s="4" t="inlineStr">
        <is>
          <t xml:space="preserve"> </t>
        </is>
      </c>
      <c r="E6" s="5" t="n">
        <v>215000</v>
      </c>
      <c r="F6" s="5" t="n">
        <v>0</v>
      </c>
      <c r="G6" s="5" t="n">
        <v>143179</v>
      </c>
    </row>
    <row r="7">
      <c r="A7" s="4" t="inlineStr">
        <is>
          <t>Oxford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5" t="n">
        <v>250000</v>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5" t="n">
        <v>165000</v>
      </c>
      <c r="E10" s="4" t="inlineStr">
        <is>
          <t xml:space="preserve"> </t>
        </is>
      </c>
      <c r="F10" s="4" t="inlineStr">
        <is>
          <t xml:space="preserve"> </t>
        </is>
      </c>
      <c r="G10" s="4" t="inlineStr">
        <is>
          <t xml:space="preserve"> </t>
        </is>
      </c>
    </row>
    <row r="11">
      <c r="A11" s="4" t="inlineStr">
        <is>
          <t>Repayments of secured debt</t>
        </is>
      </c>
      <c r="B11" s="6" t="n">
        <v>21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xford Term Loan | Secured Deb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during period</t>
        </is>
      </c>
      <c r="B14" s="4" t="inlineStr">
        <is>
          <t xml:space="preserve"> </t>
        </is>
      </c>
      <c r="C14" s="4" t="inlineStr">
        <is>
          <t xml:space="preserve"> </t>
        </is>
      </c>
      <c r="D14" s="4" t="inlineStr">
        <is>
          <t xml:space="preserve"> </t>
        </is>
      </c>
      <c r="E14" s="10" t="n">
        <v>0.1135</v>
      </c>
      <c r="F14" s="4" t="inlineStr">
        <is>
          <t xml:space="preserve"> </t>
        </is>
      </c>
      <c r="G14" s="4" t="inlineStr">
        <is>
          <t xml:space="preserve"> </t>
        </is>
      </c>
    </row>
    <row r="15">
      <c r="A15" s="4" t="inlineStr">
        <is>
          <t>Oxford Term Loan | Secured Deb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during period</t>
        </is>
      </c>
      <c r="B17" s="4" t="inlineStr">
        <is>
          <t xml:space="preserve"> </t>
        </is>
      </c>
      <c r="C17" s="4" t="inlineStr">
        <is>
          <t xml:space="preserve"> </t>
        </is>
      </c>
      <c r="D17" s="4" t="inlineStr">
        <is>
          <t xml:space="preserve"> </t>
        </is>
      </c>
      <c r="E17" s="10" t="n">
        <v>0.1184</v>
      </c>
      <c r="F17" s="4" t="inlineStr">
        <is>
          <t xml:space="preserve"> </t>
        </is>
      </c>
      <c r="G17" s="4" t="inlineStr">
        <is>
          <t xml:space="preserve"> </t>
        </is>
      </c>
    </row>
    <row r="18">
      <c r="A18" s="4" t="inlineStr">
        <is>
          <t>Oxford Term Loan | Secured Debt | Floor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terest floor rate</t>
        </is>
      </c>
      <c r="B20" s="4" t="inlineStr">
        <is>
          <t xml:space="preserve"> </t>
        </is>
      </c>
      <c r="C20" s="4" t="inlineStr">
        <is>
          <t xml:space="preserve"> </t>
        </is>
      </c>
      <c r="D20" s="9" t="n">
        <v>0.01</v>
      </c>
      <c r="E20" s="4" t="inlineStr">
        <is>
          <t xml:space="preserve"> </t>
        </is>
      </c>
      <c r="F20" s="4" t="inlineStr">
        <is>
          <t xml:space="preserve"> </t>
        </is>
      </c>
      <c r="G20" s="4" t="inlineStr">
        <is>
          <t xml:space="preserve"> </t>
        </is>
      </c>
    </row>
    <row r="21">
      <c r="A21" s="4" t="inlineStr">
        <is>
          <t>Oxford Term Loan | Secured Deb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terest floor rate</t>
        </is>
      </c>
      <c r="B23" s="4" t="inlineStr">
        <is>
          <t xml:space="preserve"> </t>
        </is>
      </c>
      <c r="C23" s="4" t="inlineStr">
        <is>
          <t xml:space="preserve"> </t>
        </is>
      </c>
      <c r="D23" s="10" t="n">
        <v>0.065</v>
      </c>
      <c r="E23" s="4" t="inlineStr">
        <is>
          <t xml:space="preserve"> </t>
        </is>
      </c>
      <c r="F23" s="4" t="inlineStr">
        <is>
          <t xml:space="preserve"> </t>
        </is>
      </c>
      <c r="G23" s="4" t="inlineStr">
        <is>
          <t xml:space="preserve"> </t>
        </is>
      </c>
    </row>
    <row r="24">
      <c r="A24" s="4" t="inlineStr">
        <is>
          <t>Delayed Draw Term Loan (DDTL)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long-term debt</t>
        </is>
      </c>
      <c r="B26" s="4" t="inlineStr">
        <is>
          <t xml:space="preserve"> </t>
        </is>
      </c>
      <c r="C26" s="5" t="n">
        <v>50</v>
      </c>
      <c r="D26" s="4" t="inlineStr">
        <is>
          <t xml:space="preserve"> </t>
        </is>
      </c>
      <c r="E26" s="4" t="inlineStr">
        <is>
          <t xml:space="preserve"> </t>
        </is>
      </c>
      <c r="F26" s="4" t="inlineStr">
        <is>
          <t xml:space="preserve"> </t>
        </is>
      </c>
      <c r="G26" s="4" t="inlineStr">
        <is>
          <t xml:space="preserve"> </t>
        </is>
      </c>
    </row>
    <row r="27">
      <c r="A27" s="4" t="inlineStr">
        <is>
          <t>Additional term loan amount</t>
        </is>
      </c>
      <c r="B27" s="4" t="inlineStr">
        <is>
          <t xml:space="preserve"> </t>
        </is>
      </c>
      <c r="C27" s="4" t="inlineStr">
        <is>
          <t xml:space="preserve"> </t>
        </is>
      </c>
      <c r="D27" s="5" t="n">
        <v>85000</v>
      </c>
      <c r="E27" s="4" t="inlineStr">
        <is>
          <t xml:space="preserve"> </t>
        </is>
      </c>
      <c r="F27" s="4" t="inlineStr">
        <is>
          <t xml:space="preserve"> </t>
        </is>
      </c>
      <c r="G27" s="4" t="inlineStr">
        <is>
          <t xml:space="preserve"> </t>
        </is>
      </c>
    </row>
    <row r="28">
      <c r="A28" s="4" t="inlineStr">
        <is>
          <t>Convertible senior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6" t="n">
        <v>33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long-term debt</t>
        </is>
      </c>
      <c r="B31" s="5" t="n">
        <v>321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10" t="n">
        <v>0.04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sion ratio</t>
        </is>
      </c>
      <c r="B33" s="11" t="n">
        <v>0.062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nvertible, conversion price (in dollars per share) | $ / shares</t>
        </is>
      </c>
      <c r="B34" s="8" t="n">
        <v>16.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itial conversion price premium percentage</t>
        </is>
      </c>
      <c r="B35" s="9"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principal amount percentage</t>
        </is>
      </c>
      <c r="B36" s="9" t="n">
        <v>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and unpaid special interest</t>
        </is>
      </c>
      <c r="B37" s="9" t="n">
        <v>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24"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1</t>
        </is>
      </c>
      <c r="B2" s="4" t="inlineStr">
        <is>
          <t xml:space="preserve"> </t>
        </is>
      </c>
      <c r="C2" s="6" t="n">
        <v>187193613</v>
      </c>
      <c r="D2" s="4" t="inlineStr">
        <is>
          <t xml:space="preserve"> </t>
        </is>
      </c>
      <c r="E2" s="4" t="inlineStr">
        <is>
          <t xml:space="preserve"> </t>
        </is>
      </c>
      <c r="F2" s="4" t="inlineStr">
        <is>
          <t xml:space="preserve"> </t>
        </is>
      </c>
    </row>
    <row r="3">
      <c r="A3" s="4" t="inlineStr">
        <is>
          <t>Beginning Balance at Dec. 31, 2021</t>
        </is>
      </c>
      <c r="B3" s="5" t="n">
        <v>306055</v>
      </c>
      <c r="C3" s="5" t="n">
        <v>187</v>
      </c>
      <c r="D3" s="5" t="n">
        <v>888547</v>
      </c>
      <c r="E3" s="5" t="n">
        <v>-582694</v>
      </c>
      <c r="F3" s="5"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49639</v>
      </c>
      <c r="C5" s="4" t="inlineStr">
        <is>
          <t xml:space="preserve"> </t>
        </is>
      </c>
      <c r="D5" s="4" t="inlineStr">
        <is>
          <t xml:space="preserve"> </t>
        </is>
      </c>
      <c r="E5" s="6" t="n">
        <v>-149547</v>
      </c>
      <c r="F5" s="6" t="n">
        <v>-92</v>
      </c>
    </row>
    <row r="6">
      <c r="A6" s="4" t="inlineStr">
        <is>
          <t>Issuance of common stock upon vesting of restricted stock units (in shares)</t>
        </is>
      </c>
      <c r="B6" s="4" t="inlineStr">
        <is>
          <t xml:space="preserve"> </t>
        </is>
      </c>
      <c r="C6" s="6" t="n">
        <v>456509</v>
      </c>
      <c r="D6" s="4" t="inlineStr">
        <is>
          <t xml:space="preserve"> </t>
        </is>
      </c>
      <c r="E6" s="4" t="inlineStr">
        <is>
          <t xml:space="preserve"> </t>
        </is>
      </c>
      <c r="F6" s="4" t="inlineStr">
        <is>
          <t xml:space="preserve"> </t>
        </is>
      </c>
    </row>
    <row r="7">
      <c r="A7" s="4" t="inlineStr">
        <is>
          <t>Forfeitures (in shares)</t>
        </is>
      </c>
      <c r="B7" s="4" t="inlineStr">
        <is>
          <t xml:space="preserve"> </t>
        </is>
      </c>
      <c r="C7" s="6" t="n">
        <v>-370107</v>
      </c>
      <c r="D7" s="4" t="inlineStr">
        <is>
          <t xml:space="preserve"> </t>
        </is>
      </c>
      <c r="E7" s="4" t="inlineStr">
        <is>
          <t xml:space="preserve"> </t>
        </is>
      </c>
      <c r="F7" s="4" t="inlineStr">
        <is>
          <t xml:space="preserve"> </t>
        </is>
      </c>
    </row>
    <row r="8">
      <c r="A8" s="4" t="inlineStr">
        <is>
          <t>Equity-based compensation</t>
        </is>
      </c>
      <c r="B8" s="5" t="n">
        <v>81718</v>
      </c>
      <c r="C8" s="4" t="inlineStr">
        <is>
          <t xml:space="preserve"> </t>
        </is>
      </c>
      <c r="D8" s="6" t="n">
        <v>81718</v>
      </c>
      <c r="E8" s="4" t="inlineStr">
        <is>
          <t xml:space="preserve"> </t>
        </is>
      </c>
      <c r="F8" s="4" t="inlineStr">
        <is>
          <t xml:space="preserve"> </t>
        </is>
      </c>
    </row>
    <row r="9">
      <c r="A9" s="4" t="inlineStr">
        <is>
          <t>Stock options exercised (in shares)</t>
        </is>
      </c>
      <c r="B9" s="6" t="n">
        <v>0</v>
      </c>
      <c r="C9" s="4" t="inlineStr">
        <is>
          <t xml:space="preserve"> </t>
        </is>
      </c>
      <c r="D9" s="4" t="inlineStr">
        <is>
          <t xml:space="preserve"> </t>
        </is>
      </c>
      <c r="E9" s="4" t="inlineStr">
        <is>
          <t xml:space="preserve"> </t>
        </is>
      </c>
      <c r="F9" s="4" t="inlineStr">
        <is>
          <t xml:space="preserve"> </t>
        </is>
      </c>
    </row>
    <row r="10">
      <c r="A10" s="4" t="inlineStr">
        <is>
          <t>Noncontrolling interest attributable to subsidiary</t>
        </is>
      </c>
      <c r="B10" s="5" t="n">
        <v>1168</v>
      </c>
      <c r="C10" s="4" t="inlineStr">
        <is>
          <t xml:space="preserve"> </t>
        </is>
      </c>
      <c r="D10" s="6" t="n">
        <v>-85</v>
      </c>
      <c r="E10" s="4" t="inlineStr">
        <is>
          <t xml:space="preserve"> </t>
        </is>
      </c>
      <c r="F10" s="6" t="n">
        <v>1253</v>
      </c>
    </row>
    <row r="11">
      <c r="A11" s="4" t="inlineStr">
        <is>
          <t>Ending Balance (in shares) at Dec. 31, 2022</t>
        </is>
      </c>
      <c r="B11" s="4" t="inlineStr">
        <is>
          <t xml:space="preserve"> </t>
        </is>
      </c>
      <c r="C11" s="6" t="n">
        <v>187280015</v>
      </c>
      <c r="D11" s="4" t="inlineStr">
        <is>
          <t xml:space="preserve"> </t>
        </is>
      </c>
      <c r="E11" s="4" t="inlineStr">
        <is>
          <t xml:space="preserve"> </t>
        </is>
      </c>
      <c r="F11" s="4" t="inlineStr">
        <is>
          <t xml:space="preserve"> </t>
        </is>
      </c>
    </row>
    <row r="12">
      <c r="A12" s="4" t="inlineStr">
        <is>
          <t>Ending Balance at Dec. 31, 2022</t>
        </is>
      </c>
      <c r="B12" s="6" t="n">
        <v>239302</v>
      </c>
      <c r="C12" s="5" t="n">
        <v>187</v>
      </c>
      <c r="D12" s="6" t="n">
        <v>970180</v>
      </c>
      <c r="E12" s="6" t="n">
        <v>-732241</v>
      </c>
      <c r="F12" s="6" t="n">
        <v>117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148173</v>
      </c>
      <c r="C14" s="4" t="inlineStr">
        <is>
          <t xml:space="preserve"> </t>
        </is>
      </c>
      <c r="D14" s="4" t="inlineStr">
        <is>
          <t xml:space="preserve"> </t>
        </is>
      </c>
      <c r="E14" s="6" t="n">
        <v>-148017</v>
      </c>
      <c r="F14" s="6" t="n">
        <v>-156</v>
      </c>
    </row>
    <row r="15">
      <c r="A15" s="4" t="inlineStr">
        <is>
          <t>Issuance of common stock upon vesting of restricted stock units (in shares)</t>
        </is>
      </c>
      <c r="B15" s="4" t="inlineStr">
        <is>
          <t xml:space="preserve"> </t>
        </is>
      </c>
      <c r="C15" s="6" t="n">
        <v>1762086</v>
      </c>
      <c r="D15" s="4" t="inlineStr">
        <is>
          <t xml:space="preserve"> </t>
        </is>
      </c>
      <c r="E15" s="4" t="inlineStr">
        <is>
          <t xml:space="preserve"> </t>
        </is>
      </c>
      <c r="F15" s="4" t="inlineStr">
        <is>
          <t xml:space="preserve"> </t>
        </is>
      </c>
    </row>
    <row r="16">
      <c r="A16" s="4" t="inlineStr">
        <is>
          <t>Issuance of common stock upon vesting of restricted stock units</t>
        </is>
      </c>
      <c r="B16" s="6" t="n">
        <v>2</v>
      </c>
      <c r="C16" s="5" t="n">
        <v>2</v>
      </c>
      <c r="D16" s="4" t="inlineStr">
        <is>
          <t xml:space="preserve"> </t>
        </is>
      </c>
      <c r="E16" s="4" t="inlineStr">
        <is>
          <t xml:space="preserve"> </t>
        </is>
      </c>
      <c r="F16" s="4" t="inlineStr">
        <is>
          <t xml:space="preserve"> </t>
        </is>
      </c>
    </row>
    <row r="17">
      <c r="A17" s="4" t="inlineStr">
        <is>
          <t>Forfeitures (in shares)</t>
        </is>
      </c>
      <c r="B17" s="4" t="inlineStr">
        <is>
          <t xml:space="preserve"> </t>
        </is>
      </c>
      <c r="C17" s="6" t="n">
        <v>-90458</v>
      </c>
      <c r="D17" s="4" t="inlineStr">
        <is>
          <t xml:space="preserve"> </t>
        </is>
      </c>
      <c r="E17" s="4" t="inlineStr">
        <is>
          <t xml:space="preserve"> </t>
        </is>
      </c>
      <c r="F17" s="4" t="inlineStr">
        <is>
          <t xml:space="preserve"> </t>
        </is>
      </c>
    </row>
    <row r="18">
      <c r="A18" s="4" t="inlineStr">
        <is>
          <t>Equity-based compensation</t>
        </is>
      </c>
      <c r="B18" s="5" t="n">
        <v>66835</v>
      </c>
      <c r="C18" s="4" t="inlineStr">
        <is>
          <t xml:space="preserve"> </t>
        </is>
      </c>
      <c r="D18" s="6" t="n">
        <v>66835</v>
      </c>
      <c r="E18" s="4" t="inlineStr">
        <is>
          <t xml:space="preserve"> </t>
        </is>
      </c>
      <c r="F18" s="4" t="inlineStr">
        <is>
          <t xml:space="preserve"> </t>
        </is>
      </c>
    </row>
    <row r="19">
      <c r="A19" s="4" t="inlineStr">
        <is>
          <t>Stock options exercised (in shares)</t>
        </is>
      </c>
      <c r="B19" s="6" t="n">
        <v>0</v>
      </c>
      <c r="C19" s="4" t="inlineStr">
        <is>
          <t xml:space="preserve"> </t>
        </is>
      </c>
      <c r="D19" s="4" t="inlineStr">
        <is>
          <t xml:space="preserve"> </t>
        </is>
      </c>
      <c r="E19" s="4" t="inlineStr">
        <is>
          <t xml:space="preserve"> </t>
        </is>
      </c>
      <c r="F19" s="4" t="inlineStr">
        <is>
          <t xml:space="preserve"> </t>
        </is>
      </c>
    </row>
    <row r="20">
      <c r="A20" s="4" t="inlineStr">
        <is>
          <t>Noncontrolling interest attributable to subsidiary</t>
        </is>
      </c>
      <c r="B20" s="5" t="n">
        <v>105</v>
      </c>
      <c r="C20" s="4" t="inlineStr">
        <is>
          <t xml:space="preserve"> </t>
        </is>
      </c>
      <c r="D20" s="4" t="inlineStr">
        <is>
          <t xml:space="preserve"> </t>
        </is>
      </c>
      <c r="E20" s="4" t="inlineStr">
        <is>
          <t xml:space="preserve"> </t>
        </is>
      </c>
      <c r="F20" s="6" t="n">
        <v>105</v>
      </c>
    </row>
    <row r="21">
      <c r="A21" s="4" t="inlineStr">
        <is>
          <t>Ending Balance (in shares) at Dec. 31, 2023</t>
        </is>
      </c>
      <c r="B21" s="6" t="n">
        <v>188951643</v>
      </c>
      <c r="C21" s="6" t="n">
        <v>188951643</v>
      </c>
      <c r="D21" s="4" t="inlineStr">
        <is>
          <t xml:space="preserve"> </t>
        </is>
      </c>
      <c r="E21" s="4" t="inlineStr">
        <is>
          <t xml:space="preserve"> </t>
        </is>
      </c>
      <c r="F21" s="4" t="inlineStr">
        <is>
          <t xml:space="preserve"> </t>
        </is>
      </c>
    </row>
    <row r="22">
      <c r="A22" s="4" t="inlineStr">
        <is>
          <t>Ending Balance at Dec. 31, 2023</t>
        </is>
      </c>
      <c r="B22" s="5" t="n">
        <v>158071</v>
      </c>
      <c r="C22" s="5" t="n">
        <v>189</v>
      </c>
      <c r="D22" s="6" t="n">
        <v>1037015</v>
      </c>
      <c r="E22" s="6" t="n">
        <v>-880258</v>
      </c>
      <c r="F22" s="6" t="n">
        <v>11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6" t="n">
        <v>-128071</v>
      </c>
      <c r="C24" s="4" t="inlineStr">
        <is>
          <t xml:space="preserve"> </t>
        </is>
      </c>
      <c r="D24" s="4" t="inlineStr">
        <is>
          <t xml:space="preserve"> </t>
        </is>
      </c>
      <c r="E24" s="6" t="n">
        <v>-128035</v>
      </c>
      <c r="F24" s="6" t="n">
        <v>-36</v>
      </c>
    </row>
    <row r="25">
      <c r="A25" s="4" t="inlineStr">
        <is>
          <t>Issuance of common stock upon vesting of restricted stock units (in shares)</t>
        </is>
      </c>
      <c r="B25" s="4" t="inlineStr">
        <is>
          <t xml:space="preserve"> </t>
        </is>
      </c>
      <c r="C25" s="6" t="n">
        <v>2885424</v>
      </c>
      <c r="D25" s="4" t="inlineStr">
        <is>
          <t xml:space="preserve"> </t>
        </is>
      </c>
      <c r="E25" s="4" t="inlineStr">
        <is>
          <t xml:space="preserve"> </t>
        </is>
      </c>
      <c r="F25" s="4" t="inlineStr">
        <is>
          <t xml:space="preserve"> </t>
        </is>
      </c>
    </row>
    <row r="26">
      <c r="A26" s="4" t="inlineStr">
        <is>
          <t>Issuance of common stock upon vesting of restricted stock units</t>
        </is>
      </c>
      <c r="B26" s="6" t="n">
        <v>3</v>
      </c>
      <c r="C26" s="5" t="n">
        <v>3</v>
      </c>
      <c r="D26" s="4" t="inlineStr">
        <is>
          <t xml:space="preserve"> </t>
        </is>
      </c>
      <c r="E26" s="4" t="inlineStr">
        <is>
          <t xml:space="preserve"> </t>
        </is>
      </c>
      <c r="F26" s="4" t="inlineStr">
        <is>
          <t xml:space="preserve"> </t>
        </is>
      </c>
    </row>
    <row r="27">
      <c r="A27" s="4" t="inlineStr">
        <is>
          <t>Forfeitures (in shares)</t>
        </is>
      </c>
      <c r="B27" s="4" t="inlineStr">
        <is>
          <t xml:space="preserve"> </t>
        </is>
      </c>
      <c r="C27" s="6" t="n">
        <v>-6270</v>
      </c>
      <c r="D27" s="4" t="inlineStr">
        <is>
          <t xml:space="preserve"> </t>
        </is>
      </c>
      <c r="E27" s="4" t="inlineStr">
        <is>
          <t xml:space="preserve"> </t>
        </is>
      </c>
      <c r="F27" s="4" t="inlineStr">
        <is>
          <t xml:space="preserve"> </t>
        </is>
      </c>
    </row>
    <row r="28">
      <c r="A28" s="4" t="inlineStr">
        <is>
          <t>Shares withheld related to net restricted stock settlement (in shares)</t>
        </is>
      </c>
      <c r="B28" s="4" t="inlineStr">
        <is>
          <t xml:space="preserve"> </t>
        </is>
      </c>
      <c r="C28" s="6" t="n">
        <v>-69820</v>
      </c>
      <c r="D28" s="4" t="inlineStr">
        <is>
          <t xml:space="preserve"> </t>
        </is>
      </c>
      <c r="E28" s="4" t="inlineStr">
        <is>
          <t xml:space="preserve"> </t>
        </is>
      </c>
      <c r="F28" s="4" t="inlineStr">
        <is>
          <t xml:space="preserve"> </t>
        </is>
      </c>
    </row>
    <row r="29">
      <c r="A29" s="4" t="inlineStr">
        <is>
          <t>Shares withheld related to net restricted stock settlement</t>
        </is>
      </c>
      <c r="B29" s="6" t="n">
        <v>-350</v>
      </c>
      <c r="C29" s="4" t="inlineStr">
        <is>
          <t xml:space="preserve"> </t>
        </is>
      </c>
      <c r="D29" s="6" t="n">
        <v>-350</v>
      </c>
      <c r="E29" s="4" t="inlineStr">
        <is>
          <t xml:space="preserve"> </t>
        </is>
      </c>
      <c r="F29" s="4" t="inlineStr">
        <is>
          <t xml:space="preserve"> </t>
        </is>
      </c>
    </row>
    <row r="30">
      <c r="A30" s="4" t="inlineStr">
        <is>
          <t>Equity-based compensation</t>
        </is>
      </c>
      <c r="B30" s="5" t="n">
        <v>71132</v>
      </c>
      <c r="C30" s="4" t="inlineStr">
        <is>
          <t xml:space="preserve"> </t>
        </is>
      </c>
      <c r="D30" s="6" t="n">
        <v>71132</v>
      </c>
      <c r="E30" s="4" t="inlineStr">
        <is>
          <t xml:space="preserve"> </t>
        </is>
      </c>
      <c r="F30" s="4" t="inlineStr">
        <is>
          <t xml:space="preserve"> </t>
        </is>
      </c>
    </row>
    <row r="31">
      <c r="A31" s="4" t="inlineStr">
        <is>
          <t>Stock options exercised (in shares)</t>
        </is>
      </c>
      <c r="B31" s="6" t="n">
        <v>17662</v>
      </c>
      <c r="C31" s="6" t="n">
        <v>17662</v>
      </c>
      <c r="D31" s="4" t="inlineStr">
        <is>
          <t xml:space="preserve"> </t>
        </is>
      </c>
      <c r="E31" s="4" t="inlineStr">
        <is>
          <t xml:space="preserve"> </t>
        </is>
      </c>
      <c r="F31" s="4" t="inlineStr">
        <is>
          <t xml:space="preserve"> </t>
        </is>
      </c>
    </row>
    <row r="32">
      <c r="A32" s="4" t="inlineStr">
        <is>
          <t>Stock options exercised</t>
        </is>
      </c>
      <c r="B32" s="5" t="n">
        <v>155</v>
      </c>
      <c r="C32" s="4" t="inlineStr">
        <is>
          <t xml:space="preserve"> </t>
        </is>
      </c>
      <c r="D32" s="6" t="n">
        <v>155</v>
      </c>
      <c r="E32" s="4" t="inlineStr">
        <is>
          <t xml:space="preserve"> </t>
        </is>
      </c>
      <c r="F32" s="4" t="inlineStr">
        <is>
          <t xml:space="preserve"> </t>
        </is>
      </c>
    </row>
    <row r="33">
      <c r="A33" s="4" t="inlineStr">
        <is>
          <t>Noncontrolling interest attributable to subsidiary</t>
        </is>
      </c>
      <c r="B33" s="5" t="n">
        <v>15</v>
      </c>
      <c r="C33" s="4" t="inlineStr">
        <is>
          <t xml:space="preserve"> </t>
        </is>
      </c>
      <c r="D33" s="4" t="inlineStr">
        <is>
          <t xml:space="preserve"> </t>
        </is>
      </c>
      <c r="E33" s="4" t="inlineStr">
        <is>
          <t xml:space="preserve"> </t>
        </is>
      </c>
      <c r="F33" s="6" t="n">
        <v>15</v>
      </c>
    </row>
    <row r="34">
      <c r="A34" s="4" t="inlineStr">
        <is>
          <t>Ending Balance (in shares) at Dec. 31, 2024</t>
        </is>
      </c>
      <c r="B34" s="6" t="n">
        <v>191778639</v>
      </c>
      <c r="C34" s="6" t="n">
        <v>191778639</v>
      </c>
      <c r="D34" s="4" t="inlineStr">
        <is>
          <t xml:space="preserve"> </t>
        </is>
      </c>
      <c r="E34" s="4" t="inlineStr">
        <is>
          <t xml:space="preserve"> </t>
        </is>
      </c>
      <c r="F34" s="4" t="inlineStr">
        <is>
          <t xml:space="preserve"> </t>
        </is>
      </c>
    </row>
    <row r="35">
      <c r="A35" s="4" t="inlineStr">
        <is>
          <t>Ending Balance at Dec. 31, 2024</t>
        </is>
      </c>
      <c r="B35" s="5" t="n">
        <v>100955</v>
      </c>
      <c r="C35" s="5" t="n">
        <v>192</v>
      </c>
      <c r="D35" s="5" t="n">
        <v>1107952</v>
      </c>
      <c r="E35" s="5" t="n">
        <v>-1008293</v>
      </c>
      <c r="F35" s="5" t="n">
        <v>1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Future Maturities Under the Term Loan (Details) - USD ($) $ in Thousands</t>
        </is>
      </c>
      <c r="B1" s="2" t="inlineStr">
        <is>
          <t>Dec. 31, 2024</t>
        </is>
      </c>
      <c r="C1" s="2" t="inlineStr">
        <is>
          <t>Nov. 22,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2025</t>
        </is>
      </c>
      <c r="B3" s="5" t="n">
        <v>0</v>
      </c>
      <c r="C3" s="4" t="inlineStr">
        <is>
          <t xml:space="preserve"> </t>
        </is>
      </c>
      <c r="D3" s="4" t="inlineStr">
        <is>
          <t xml:space="preserve"> </t>
        </is>
      </c>
    </row>
    <row r="4">
      <c r="A4" s="4" t="inlineStr">
        <is>
          <t>2026</t>
        </is>
      </c>
      <c r="B4" s="6" t="n">
        <v>0</v>
      </c>
      <c r="C4" s="4" t="inlineStr">
        <is>
          <t xml:space="preserve"> </t>
        </is>
      </c>
      <c r="D4" s="4" t="inlineStr">
        <is>
          <t xml:space="preserve"> </t>
        </is>
      </c>
    </row>
    <row r="5">
      <c r="A5" s="4" t="inlineStr">
        <is>
          <t>2027</t>
        </is>
      </c>
      <c r="B5" s="6" t="n">
        <v>0</v>
      </c>
      <c r="C5" s="4" t="inlineStr">
        <is>
          <t xml:space="preserve"> </t>
        </is>
      </c>
      <c r="D5" s="4" t="inlineStr">
        <is>
          <t xml:space="preserve"> </t>
        </is>
      </c>
    </row>
    <row r="6">
      <c r="A6" s="4" t="inlineStr">
        <is>
          <t>2028</t>
        </is>
      </c>
      <c r="B6" s="6" t="n">
        <v>0</v>
      </c>
      <c r="C6" s="4" t="inlineStr">
        <is>
          <t xml:space="preserve"> </t>
        </is>
      </c>
      <c r="D6" s="4" t="inlineStr">
        <is>
          <t xml:space="preserve"> </t>
        </is>
      </c>
    </row>
    <row r="7">
      <c r="A7" s="4" t="inlineStr">
        <is>
          <t>2029</t>
        </is>
      </c>
      <c r="B7" s="6" t="n">
        <v>330000</v>
      </c>
      <c r="C7" s="4" t="inlineStr">
        <is>
          <t xml:space="preserve"> </t>
        </is>
      </c>
      <c r="D7" s="4" t="inlineStr">
        <is>
          <t xml:space="preserve"> </t>
        </is>
      </c>
    </row>
    <row r="8">
      <c r="A8" s="4" t="inlineStr">
        <is>
          <t>Total</t>
        </is>
      </c>
      <c r="B8" s="5" t="n">
        <v>330000</v>
      </c>
      <c r="C8" s="5" t="n">
        <v>330000</v>
      </c>
      <c r="D8" s="5" t="n">
        <v>16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Loss before tax at statutory federal rate</t>
        </is>
      </c>
      <c r="B4" s="5" t="n">
        <v>-26891</v>
      </c>
      <c r="C4" s="5" t="n">
        <v>-31121</v>
      </c>
      <c r="D4" s="5" t="n">
        <v>-31353</v>
      </c>
    </row>
    <row r="5">
      <c r="A5" s="4" t="inlineStr">
        <is>
          <t>Valuation allowance</t>
        </is>
      </c>
      <c r="B5" s="6" t="n">
        <v>25677</v>
      </c>
      <c r="C5" s="6" t="n">
        <v>29426</v>
      </c>
      <c r="D5" s="6" t="n">
        <v>82922</v>
      </c>
    </row>
    <row r="6">
      <c r="A6" s="4" t="inlineStr">
        <is>
          <t>State income tax - net of federal tax benefit</t>
        </is>
      </c>
      <c r="B6" s="6" t="n">
        <v>-5771</v>
      </c>
      <c r="C6" s="6" t="n">
        <v>-5173</v>
      </c>
      <c r="D6" s="6" t="n">
        <v>-58286</v>
      </c>
    </row>
    <row r="7">
      <c r="A7" s="4" t="inlineStr">
        <is>
          <t>Nondeductible expenses</t>
        </is>
      </c>
      <c r="B7" s="6" t="n">
        <v>180</v>
      </c>
      <c r="C7" s="6" t="n">
        <v>169</v>
      </c>
      <c r="D7" s="6" t="n">
        <v>334</v>
      </c>
    </row>
    <row r="8">
      <c r="A8" s="4" t="inlineStr">
        <is>
          <t>Equity-based compensation</t>
        </is>
      </c>
      <c r="B8" s="6" t="n">
        <v>0</v>
      </c>
      <c r="C8" s="6" t="n">
        <v>0</v>
      </c>
      <c r="D8" s="6" t="n">
        <v>0</v>
      </c>
    </row>
    <row r="9">
      <c r="A9" s="4" t="inlineStr">
        <is>
          <t>Cumulative deferred adjustment and other</t>
        </is>
      </c>
      <c r="B9" s="6" t="n">
        <v>844</v>
      </c>
      <c r="C9" s="6" t="n">
        <v>-947</v>
      </c>
      <c r="D9" s="6" t="n">
        <v>-1510</v>
      </c>
    </row>
    <row r="10">
      <c r="A10" s="4" t="inlineStr">
        <is>
          <t>Provision to return adjustment</t>
        </is>
      </c>
      <c r="B10" s="6" t="n">
        <v>-2721</v>
      </c>
      <c r="C10" s="6" t="n">
        <v>908</v>
      </c>
      <c r="D10" s="6" t="n">
        <v>231</v>
      </c>
    </row>
    <row r="11">
      <c r="A11" s="4" t="inlineStr">
        <is>
          <t>Nondeductible executive compensation</t>
        </is>
      </c>
      <c r="B11" s="6" t="n">
        <v>8703</v>
      </c>
      <c r="C11" s="6" t="n">
        <v>6716</v>
      </c>
      <c r="D11" s="6" t="n">
        <v>8001</v>
      </c>
    </row>
    <row r="12">
      <c r="A12" s="4" t="inlineStr">
        <is>
          <t>Net income tax expense (benefit)</t>
        </is>
      </c>
      <c r="B12" s="5" t="n">
        <v>21</v>
      </c>
      <c r="C12" s="5" t="n">
        <v>-22</v>
      </c>
      <c r="D12" s="5" t="n">
        <v>339</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Loss before tax at statutory federal rate</t>
        </is>
      </c>
      <c r="B14" s="9" t="n">
        <v>0.21</v>
      </c>
      <c r="C14" s="9" t="n">
        <v>0.21</v>
      </c>
      <c r="D14" s="9" t="n">
        <v>0.21</v>
      </c>
    </row>
    <row r="15">
      <c r="A15" s="4" t="inlineStr">
        <is>
          <t>Valuation allowance</t>
        </is>
      </c>
      <c r="B15" s="4" t="inlineStr">
        <is>
          <t>(20.10%)</t>
        </is>
      </c>
      <c r="C15" s="4" t="inlineStr">
        <is>
          <t>(19.90%)</t>
        </is>
      </c>
      <c r="D15" s="4" t="inlineStr">
        <is>
          <t>(55.50%)</t>
        </is>
      </c>
    </row>
    <row r="16">
      <c r="A16" s="4" t="inlineStr">
        <is>
          <t>State income tax - net of federal tax benefit</t>
        </is>
      </c>
      <c r="B16" s="10" t="n">
        <v>0.045</v>
      </c>
      <c r="C16" s="10" t="n">
        <v>0.034</v>
      </c>
      <c r="D16" s="9" t="n">
        <v>0.39</v>
      </c>
    </row>
    <row r="17">
      <c r="A17" s="4" t="inlineStr">
        <is>
          <t>Nondeductible expenses</t>
        </is>
      </c>
      <c r="B17" s="4" t="inlineStr">
        <is>
          <t>(0.10%)</t>
        </is>
      </c>
      <c r="C17" s="4" t="inlineStr">
        <is>
          <t>(0.10%)</t>
        </is>
      </c>
      <c r="D17" s="4" t="inlineStr">
        <is>
          <t>(0.20%)</t>
        </is>
      </c>
    </row>
    <row r="18">
      <c r="A18" s="4" t="inlineStr">
        <is>
          <t>Equity-based compensation</t>
        </is>
      </c>
      <c r="B18" s="9" t="n">
        <v>0</v>
      </c>
      <c r="C18" s="9" t="n">
        <v>0</v>
      </c>
      <c r="D18" s="9" t="n">
        <v>0</v>
      </c>
    </row>
    <row r="19">
      <c r="A19" s="4" t="inlineStr">
        <is>
          <t>Cumulative deferred adjustment and other</t>
        </is>
      </c>
      <c r="B19" s="4" t="inlineStr">
        <is>
          <t>(0.70%)</t>
        </is>
      </c>
      <c r="C19" s="10" t="n">
        <v>0.006</v>
      </c>
      <c r="D19" s="10" t="n">
        <v>0.011</v>
      </c>
    </row>
    <row r="20">
      <c r="A20" s="4" t="inlineStr">
        <is>
          <t>Provision to return adjustment</t>
        </is>
      </c>
      <c r="B20" s="10" t="n">
        <v>0.021</v>
      </c>
      <c r="C20" s="4" t="inlineStr">
        <is>
          <t>(0.60%)</t>
        </is>
      </c>
      <c r="D20" s="4" t="inlineStr">
        <is>
          <t>(0.20%)</t>
        </is>
      </c>
    </row>
    <row r="21">
      <c r="A21" s="4" t="inlineStr">
        <is>
          <t>Nondeductible executive compensation</t>
        </is>
      </c>
      <c r="B21" s="4" t="inlineStr">
        <is>
          <t>(6.80%)</t>
        </is>
      </c>
      <c r="C21" s="4" t="inlineStr">
        <is>
          <t>(4.50%)</t>
        </is>
      </c>
      <c r="D21" s="4" t="inlineStr">
        <is>
          <t>(5.40%)</t>
        </is>
      </c>
    </row>
    <row r="22">
      <c r="A22" s="4" t="inlineStr">
        <is>
          <t>Net income tax expense (benefit)</t>
        </is>
      </c>
      <c r="B22" s="4" t="inlineStr">
        <is>
          <t>(0.10%)</t>
        </is>
      </c>
      <c r="C22" s="10" t="n">
        <v>0.001</v>
      </c>
      <c r="D22" s="4" t="inlineStr">
        <is>
          <t>(0.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Income Tax Expense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 carryforwards</t>
        </is>
      </c>
      <c r="B3" s="5" t="n">
        <v>169044</v>
      </c>
      <c r="C3" s="5" t="n">
        <v>151052</v>
      </c>
    </row>
    <row r="4">
      <c r="A4" s="4" t="inlineStr">
        <is>
          <t>Employee benefits</t>
        </is>
      </c>
      <c r="B4" s="6" t="n">
        <v>56693</v>
      </c>
      <c r="C4" s="6" t="n">
        <v>49650</v>
      </c>
    </row>
    <row r="5">
      <c r="A5" s="4" t="inlineStr">
        <is>
          <t>Interest deduction limitation</t>
        </is>
      </c>
      <c r="B5" s="6" t="n">
        <v>11661</v>
      </c>
      <c r="C5" s="6" t="n">
        <v>12019</v>
      </c>
    </row>
    <row r="6">
      <c r="A6" s="4" t="inlineStr">
        <is>
          <t>Other</t>
        </is>
      </c>
      <c r="B6" s="6" t="n">
        <v>5777</v>
      </c>
      <c r="C6" s="6" t="n">
        <v>3560</v>
      </c>
    </row>
    <row r="7">
      <c r="A7" s="4" t="inlineStr">
        <is>
          <t>Gross deferred tax assets</t>
        </is>
      </c>
      <c r="B7" s="6" t="n">
        <v>243175</v>
      </c>
      <c r="C7" s="6" t="n">
        <v>216281</v>
      </c>
    </row>
    <row r="8">
      <c r="A8" s="3" t="inlineStr">
        <is>
          <t>Deferred tax liabilities:</t>
        </is>
      </c>
      <c r="B8" s="4" t="inlineStr">
        <is>
          <t xml:space="preserve"> </t>
        </is>
      </c>
      <c r="C8" s="4" t="inlineStr">
        <is>
          <t xml:space="preserve"> </t>
        </is>
      </c>
    </row>
    <row r="9">
      <c r="A9" s="4" t="inlineStr">
        <is>
          <t>Intangibles</t>
        </is>
      </c>
      <c r="B9" s="6" t="n">
        <v>-1404</v>
      </c>
      <c r="C9" s="6" t="n">
        <v>-476</v>
      </c>
    </row>
    <row r="10">
      <c r="A10" s="4" t="inlineStr">
        <is>
          <t>Depreciation</t>
        </is>
      </c>
      <c r="B10" s="6" t="n">
        <v>-214</v>
      </c>
      <c r="C10" s="6" t="n">
        <v>-1052</v>
      </c>
    </row>
    <row r="11">
      <c r="A11" s="4" t="inlineStr">
        <is>
          <t>Lease liabilities</t>
        </is>
      </c>
      <c r="B11" s="6" t="n">
        <v>-2105</v>
      </c>
      <c r="C11" s="6" t="n">
        <v>-2755</v>
      </c>
    </row>
    <row r="12">
      <c r="A12" s="4" t="inlineStr">
        <is>
          <t>Other</t>
        </is>
      </c>
      <c r="B12" s="6" t="n">
        <v>-31</v>
      </c>
      <c r="C12" s="6" t="n">
        <v>-56</v>
      </c>
    </row>
    <row r="13">
      <c r="A13" s="4" t="inlineStr">
        <is>
          <t>Gross deferred tax liabilities</t>
        </is>
      </c>
      <c r="B13" s="6" t="n">
        <v>-3754</v>
      </c>
      <c r="C13" s="6" t="n">
        <v>-4339</v>
      </c>
    </row>
    <row r="14">
      <c r="A14" s="4" t="inlineStr">
        <is>
          <t>Net deferred tax assets</t>
        </is>
      </c>
      <c r="B14" s="6" t="n">
        <v>239421</v>
      </c>
      <c r="C14" s="6" t="n">
        <v>211942</v>
      </c>
    </row>
    <row r="15">
      <c r="A15" s="4" t="inlineStr">
        <is>
          <t>Valuation allowance</t>
        </is>
      </c>
      <c r="B15" s="6" t="n">
        <v>-239421</v>
      </c>
      <c r="C15" s="6" t="n">
        <v>-211942</v>
      </c>
    </row>
    <row r="16">
      <c r="A16" s="4" t="inlineStr">
        <is>
          <t>Net deferred taxe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OL carryforwards indefinite life</t>
        </is>
      </c>
      <c r="B4" s="5" t="n">
        <v>374188000</v>
      </c>
      <c r="C4" s="5" t="n">
        <v>374188000</v>
      </c>
    </row>
    <row r="5">
      <c r="A5" s="4" t="inlineStr">
        <is>
          <t>Unrecognized tax benefits</t>
        </is>
      </c>
      <c r="B5" s="6" t="n">
        <v>0</v>
      </c>
      <c r="C5" s="6" t="n">
        <v>0</v>
      </c>
    </row>
    <row r="6">
      <c r="A6" s="4" t="inlineStr">
        <is>
          <t>Domestic Tax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OL carryforwards</t>
        </is>
      </c>
      <c r="B8" s="6" t="n">
        <v>565838000</v>
      </c>
      <c r="C8" s="6" t="n">
        <v>504097000</v>
      </c>
    </row>
    <row r="9">
      <c r="A9" s="4" t="inlineStr">
        <is>
          <t>Domestic Tax Jurisdiction | Alignment Health Plan Inc</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OL carryforwards</t>
        </is>
      </c>
      <c r="B11" s="6" t="n">
        <v>19031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OL carryforwards</t>
        </is>
      </c>
      <c r="B14" s="6" t="n">
        <v>543513000</v>
      </c>
      <c r="C14" s="5" t="n">
        <v>498933000</v>
      </c>
    </row>
    <row r="15">
      <c r="A15" s="4" t="inlineStr">
        <is>
          <t>Annual carryforward limit</t>
        </is>
      </c>
      <c r="B15" s="6" t="n">
        <v>870000</v>
      </c>
      <c r="C15" s="4" t="inlineStr">
        <is>
          <t xml:space="preserve"> </t>
        </is>
      </c>
    </row>
    <row r="16">
      <c r="A16" s="4" t="inlineStr">
        <is>
          <t>State and Local Jurisdiction | Alignment Health Plan Inc</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OL carryforwards</t>
        </is>
      </c>
      <c r="B18" s="5" t="n">
        <v>13221000</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25" customWidth="1" min="7" max="7"/>
    <col width="23" customWidth="1" min="8" max="8"/>
    <col width="14" customWidth="1" min="9" max="9"/>
  </cols>
  <sheetData>
    <row r="1">
      <c r="A1" s="1" t="inlineStr">
        <is>
          <t>Equity-Based Compensation - Additional Information (Details) - USD ($)</t>
        </is>
      </c>
      <c r="F1" s="2" t="inlineStr">
        <is>
          <t>12 Months Ended</t>
        </is>
      </c>
    </row>
    <row r="2">
      <c r="B2" s="2" t="inlineStr">
        <is>
          <t>Mar. 01, 2027</t>
        </is>
      </c>
      <c r="C2" s="2" t="inlineStr">
        <is>
          <t>Mar. 13, 2024</t>
        </is>
      </c>
      <c r="D2" s="2" t="inlineStr">
        <is>
          <t>Sep. 14, 2023</t>
        </is>
      </c>
      <c r="E2" s="2" t="inlineStr">
        <is>
          <t>Mar. 25, 2021</t>
        </is>
      </c>
      <c r="F2" s="2" t="inlineStr">
        <is>
          <t>Dec. 31, 2024</t>
        </is>
      </c>
      <c r="G2" s="2" t="inlineStr">
        <is>
          <t>Dec. 31, 2023</t>
        </is>
      </c>
      <c r="H2" s="2" t="inlineStr">
        <is>
          <t>Dec. 31, 2022</t>
        </is>
      </c>
      <c r="I2" s="2" t="inlineStr">
        <is>
          <t>Dec. 31, 202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ptions exercised</t>
        </is>
      </c>
      <c r="B4" s="4" t="inlineStr">
        <is>
          <t xml:space="preserve"> </t>
        </is>
      </c>
      <c r="C4" s="4" t="inlineStr">
        <is>
          <t xml:space="preserve"> </t>
        </is>
      </c>
      <c r="D4" s="4" t="inlineStr">
        <is>
          <t xml:space="preserve"> </t>
        </is>
      </c>
      <c r="E4" s="4" t="inlineStr">
        <is>
          <t xml:space="preserve"> </t>
        </is>
      </c>
      <c r="F4" s="5" t="n">
        <v>39000</v>
      </c>
      <c r="G4" s="5" t="n">
        <v>0</v>
      </c>
      <c r="H4" s="5" t="n">
        <v>0</v>
      </c>
      <c r="I4" s="4" t="inlineStr">
        <is>
          <t xml:space="preserve"> </t>
        </is>
      </c>
    </row>
    <row r="5">
      <c r="A5" s="4" t="inlineStr">
        <is>
          <t>Options granted, fair value</t>
        </is>
      </c>
      <c r="B5" s="4" t="inlineStr">
        <is>
          <t xml:space="preserve"> </t>
        </is>
      </c>
      <c r="C5" s="4" t="inlineStr">
        <is>
          <t xml:space="preserve"> </t>
        </is>
      </c>
      <c r="D5" s="4" t="inlineStr">
        <is>
          <t xml:space="preserve"> </t>
        </is>
      </c>
      <c r="E5" s="4" t="inlineStr">
        <is>
          <t xml:space="preserve"> </t>
        </is>
      </c>
      <c r="F5" s="5" t="n">
        <v>0</v>
      </c>
      <c r="G5" s="6" t="n">
        <v>0</v>
      </c>
      <c r="H5" s="6" t="n">
        <v>5685000</v>
      </c>
      <c r="I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c r="I8" s="4" t="inlineStr">
        <is>
          <t xml:space="preserve"> </t>
        </is>
      </c>
    </row>
    <row r="9">
      <c r="A9" s="4" t="inlineStr">
        <is>
          <t>Award expiration perio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row>
    <row r="10">
      <c r="A10" s="4" t="inlineStr">
        <is>
          <t>Stock Options | 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award vesting rights (as a percent)</t>
        </is>
      </c>
      <c r="B12" s="4" t="inlineStr">
        <is>
          <t xml:space="preserve"> </t>
        </is>
      </c>
      <c r="C12" s="4" t="inlineStr">
        <is>
          <t xml:space="preserve"> </t>
        </is>
      </c>
      <c r="D12" s="4" t="inlineStr">
        <is>
          <t xml:space="preserve"> </t>
        </is>
      </c>
      <c r="E12" s="4" t="inlineStr">
        <is>
          <t xml:space="preserve"> </t>
        </is>
      </c>
      <c r="F12" s="9" t="n">
        <v>0.25</v>
      </c>
      <c r="G12" s="4" t="inlineStr">
        <is>
          <t xml:space="preserve"> </t>
        </is>
      </c>
      <c r="H12" s="4" t="inlineStr">
        <is>
          <t xml:space="preserve"> </t>
        </is>
      </c>
      <c r="I12" s="4" t="inlineStr">
        <is>
          <t xml:space="preserve"> </t>
        </is>
      </c>
    </row>
    <row r="13">
      <c r="A13" s="4" t="inlineStr">
        <is>
          <t>Stock Options | 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award vesting rights (as a percent)</t>
        </is>
      </c>
      <c r="B15" s="4" t="inlineStr">
        <is>
          <t xml:space="preserve"> </t>
        </is>
      </c>
      <c r="C15" s="4" t="inlineStr">
        <is>
          <t xml:space="preserve"> </t>
        </is>
      </c>
      <c r="D15" s="4" t="inlineStr">
        <is>
          <t xml:space="preserve"> </t>
        </is>
      </c>
      <c r="E15" s="4" t="inlineStr">
        <is>
          <t xml:space="preserve"> </t>
        </is>
      </c>
      <c r="F15" s="9" t="n">
        <v>0.25</v>
      </c>
      <c r="G15" s="4" t="inlineStr">
        <is>
          <t xml:space="preserve"> </t>
        </is>
      </c>
      <c r="H15" s="4" t="inlineStr">
        <is>
          <t xml:space="preserve"> </t>
        </is>
      </c>
      <c r="I15" s="4" t="inlineStr">
        <is>
          <t xml:space="preserve"> </t>
        </is>
      </c>
    </row>
    <row r="16">
      <c r="A16" s="4" t="inlineStr">
        <is>
          <t>Stock Options | Share-Based Payment Arrangement,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award vesting rights (as a percent)</t>
        </is>
      </c>
      <c r="B18" s="4" t="inlineStr">
        <is>
          <t xml:space="preserve"> </t>
        </is>
      </c>
      <c r="C18" s="4" t="inlineStr">
        <is>
          <t xml:space="preserve"> </t>
        </is>
      </c>
      <c r="D18" s="4" t="inlineStr">
        <is>
          <t xml:space="preserve"> </t>
        </is>
      </c>
      <c r="E18" s="4" t="inlineStr">
        <is>
          <t xml:space="preserve"> </t>
        </is>
      </c>
      <c r="F18" s="9" t="n">
        <v>0.25</v>
      </c>
      <c r="G18" s="4" t="inlineStr">
        <is>
          <t xml:space="preserve"> </t>
        </is>
      </c>
      <c r="H18" s="4" t="inlineStr">
        <is>
          <t xml:space="preserve"> </t>
        </is>
      </c>
      <c r="I18" s="4" t="inlineStr">
        <is>
          <t xml:space="preserve"> </t>
        </is>
      </c>
    </row>
    <row r="19">
      <c r="A19" s="4" t="inlineStr">
        <is>
          <t>Stock Options | Share-Based Payment Arrangement, Tranche Fo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award vesting rights (as a percent)</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c r="I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row>
    <row r="25">
      <c r="A25" s="4" t="inlineStr">
        <is>
          <t>Restricted Stock Award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award vesting rights (as a percent)</t>
        </is>
      </c>
      <c r="B27" s="4" t="inlineStr">
        <is>
          <t xml:space="preserve"> </t>
        </is>
      </c>
      <c r="C27" s="4" t="inlineStr">
        <is>
          <t xml:space="preserve"> </t>
        </is>
      </c>
      <c r="D27" s="4" t="inlineStr">
        <is>
          <t xml:space="preserve"> </t>
        </is>
      </c>
      <c r="E27" s="4" t="inlineStr">
        <is>
          <t xml:space="preserve"> </t>
        </is>
      </c>
      <c r="F27" s="9" t="n">
        <v>0.25</v>
      </c>
      <c r="G27" s="4" t="inlineStr">
        <is>
          <t xml:space="preserve"> </t>
        </is>
      </c>
      <c r="H27" s="4" t="inlineStr">
        <is>
          <t xml:space="preserve"> </t>
        </is>
      </c>
      <c r="I27" s="4" t="inlineStr">
        <is>
          <t xml:space="preserve"> </t>
        </is>
      </c>
    </row>
    <row r="28">
      <c r="A28" s="4" t="inlineStr">
        <is>
          <t>Restricted Stock Awards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award vesting rights (as a percent)</t>
        </is>
      </c>
      <c r="B30" s="4" t="inlineStr">
        <is>
          <t xml:space="preserve"> </t>
        </is>
      </c>
      <c r="C30" s="4" t="inlineStr">
        <is>
          <t xml:space="preserve"> </t>
        </is>
      </c>
      <c r="D30" s="4" t="inlineStr">
        <is>
          <t xml:space="preserve"> </t>
        </is>
      </c>
      <c r="E30" s="4" t="inlineStr">
        <is>
          <t xml:space="preserve"> </t>
        </is>
      </c>
      <c r="F30" s="9" t="n">
        <v>0.25</v>
      </c>
      <c r="G30" s="4" t="inlineStr">
        <is>
          <t xml:space="preserve"> </t>
        </is>
      </c>
      <c r="H30" s="4" t="inlineStr">
        <is>
          <t xml:space="preserve"> </t>
        </is>
      </c>
      <c r="I30" s="4" t="inlineStr">
        <is>
          <t xml:space="preserve"> </t>
        </is>
      </c>
    </row>
    <row r="31">
      <c r="A31" s="4" t="inlineStr">
        <is>
          <t>Restricted Stock Awards | Share-Based Payment Arrangement,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award vesting rights (as a percent)</t>
        </is>
      </c>
      <c r="B33" s="4" t="inlineStr">
        <is>
          <t xml:space="preserve"> </t>
        </is>
      </c>
      <c r="C33" s="4" t="inlineStr">
        <is>
          <t xml:space="preserve"> </t>
        </is>
      </c>
      <c r="D33" s="4" t="inlineStr">
        <is>
          <t xml:space="preserve"> </t>
        </is>
      </c>
      <c r="E33" s="4" t="inlineStr">
        <is>
          <t xml:space="preserve"> </t>
        </is>
      </c>
      <c r="F33" s="9" t="n">
        <v>0.25</v>
      </c>
      <c r="G33" s="4" t="inlineStr">
        <is>
          <t xml:space="preserve"> </t>
        </is>
      </c>
      <c r="H33" s="4" t="inlineStr">
        <is>
          <t xml:space="preserve"> </t>
        </is>
      </c>
      <c r="I33" s="4" t="inlineStr">
        <is>
          <t xml:space="preserve"> </t>
        </is>
      </c>
    </row>
    <row r="34">
      <c r="A34" s="4" t="inlineStr">
        <is>
          <t>Restricted Stock Awards | Share-Based Payment Arrangement, Tranche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award vesting rights (as a percent)</t>
        </is>
      </c>
      <c r="B36" s="4" t="inlineStr">
        <is>
          <t xml:space="preserve"> </t>
        </is>
      </c>
      <c r="C36" s="4" t="inlineStr">
        <is>
          <t xml:space="preserve"> </t>
        </is>
      </c>
      <c r="D36" s="4" t="inlineStr">
        <is>
          <t xml:space="preserve"> </t>
        </is>
      </c>
      <c r="E36" s="4" t="inlineStr">
        <is>
          <t xml:space="preserve"> </t>
        </is>
      </c>
      <c r="F36" s="9" t="n">
        <v>0.25</v>
      </c>
      <c r="G36" s="4" t="inlineStr">
        <is>
          <t xml:space="preserve"> </t>
        </is>
      </c>
      <c r="H36" s="4" t="inlineStr">
        <is>
          <t xml:space="preserve"> </t>
        </is>
      </c>
      <c r="I36" s="4" t="inlineStr">
        <is>
          <t xml:space="preserve"> </t>
        </is>
      </c>
    </row>
    <row r="37">
      <c r="A37" s="4" t="inlineStr">
        <is>
          <t>Pre-IPO Awards Converted RSAs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award vesting rights (as a percent)</t>
        </is>
      </c>
      <c r="B39" s="4" t="inlineStr">
        <is>
          <t xml:space="preserve"> </t>
        </is>
      </c>
      <c r="C39" s="4" t="inlineStr">
        <is>
          <t xml:space="preserve"> </t>
        </is>
      </c>
      <c r="D39" s="4" t="inlineStr">
        <is>
          <t xml:space="preserve"> </t>
        </is>
      </c>
      <c r="E39" s="4" t="inlineStr">
        <is>
          <t xml:space="preserve"> </t>
        </is>
      </c>
      <c r="F39" s="9" t="n">
        <v>0.5</v>
      </c>
      <c r="G39" s="4" t="inlineStr">
        <is>
          <t xml:space="preserve"> </t>
        </is>
      </c>
      <c r="H39" s="4" t="inlineStr">
        <is>
          <t xml:space="preserve"> </t>
        </is>
      </c>
      <c r="I39" s="4" t="inlineStr">
        <is>
          <t xml:space="preserve"> </t>
        </is>
      </c>
    </row>
    <row r="40">
      <c r="A40" s="4" t="inlineStr">
        <is>
          <t>Pre-IPO Awards Converted RSA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award vesting rights (as a percent)</t>
        </is>
      </c>
      <c r="B42" s="4" t="inlineStr">
        <is>
          <t xml:space="preserve"> </t>
        </is>
      </c>
      <c r="C42" s="4" t="inlineStr">
        <is>
          <t xml:space="preserve"> </t>
        </is>
      </c>
      <c r="D42" s="4" t="inlineStr">
        <is>
          <t xml:space="preserve"> </t>
        </is>
      </c>
      <c r="E42" s="4" t="inlineStr">
        <is>
          <t xml:space="preserve"> </t>
        </is>
      </c>
      <c r="F42" s="9" t="n">
        <v>0.5</v>
      </c>
      <c r="G42" s="4" t="inlineStr">
        <is>
          <t xml:space="preserve"> </t>
        </is>
      </c>
      <c r="H42" s="4" t="inlineStr">
        <is>
          <t xml:space="preserve"> </t>
        </is>
      </c>
      <c r="I42" s="4" t="inlineStr">
        <is>
          <t xml:space="preserve"> </t>
        </is>
      </c>
    </row>
    <row r="43">
      <c r="A43" s="4" t="inlineStr">
        <is>
          <t>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award vesting rights (as a percent)</t>
        </is>
      </c>
      <c r="B45" s="4" t="inlineStr">
        <is>
          <t xml:space="preserve"> </t>
        </is>
      </c>
      <c r="C45" s="4" t="inlineStr">
        <is>
          <t xml:space="preserve"> </t>
        </is>
      </c>
      <c r="D45" s="4" t="inlineStr">
        <is>
          <t xml:space="preserve"> </t>
        </is>
      </c>
      <c r="E45" s="4" t="inlineStr">
        <is>
          <t xml:space="preserve"> </t>
        </is>
      </c>
      <c r="F45" s="9" t="n">
        <v>0.25</v>
      </c>
      <c r="G45" s="4" t="inlineStr">
        <is>
          <t xml:space="preserve"> </t>
        </is>
      </c>
      <c r="H45" s="4" t="inlineStr">
        <is>
          <t xml:space="preserve"> </t>
        </is>
      </c>
      <c r="I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4 years</t>
        </is>
      </c>
      <c r="G46" s="4" t="inlineStr">
        <is>
          <t xml:space="preserve"> </t>
        </is>
      </c>
      <c r="H46" s="4" t="inlineStr">
        <is>
          <t xml:space="preserve"> </t>
        </is>
      </c>
      <c r="I46" s="4" t="inlineStr">
        <is>
          <t xml:space="preserve"> </t>
        </is>
      </c>
    </row>
    <row r="47">
      <c r="A47" s="4" t="inlineStr">
        <is>
          <t>Performance-based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 target, health plan revenue growth percentage</t>
        </is>
      </c>
      <c r="B49" s="4" t="inlineStr">
        <is>
          <t xml:space="preserve"> </t>
        </is>
      </c>
      <c r="C49" s="4" t="inlineStr">
        <is>
          <t xml:space="preserve"> </t>
        </is>
      </c>
      <c r="D49" s="4" t="inlineStr">
        <is>
          <t xml:space="preserve"> </t>
        </is>
      </c>
      <c r="E49" s="4" t="inlineStr">
        <is>
          <t xml:space="preserve"> </t>
        </is>
      </c>
      <c r="F49" s="9" t="n">
        <v>0.6</v>
      </c>
      <c r="G49" s="4" t="inlineStr">
        <is>
          <t xml:space="preserve"> </t>
        </is>
      </c>
      <c r="H49" s="4" t="inlineStr">
        <is>
          <t xml:space="preserve"> </t>
        </is>
      </c>
      <c r="I49" s="4" t="inlineStr">
        <is>
          <t xml:space="preserve"> </t>
        </is>
      </c>
    </row>
    <row r="50">
      <c r="A50" s="4" t="inlineStr">
        <is>
          <t>Performance target, returning member medical benefit ratio</t>
        </is>
      </c>
      <c r="B50" s="4" t="inlineStr">
        <is>
          <t xml:space="preserve"> </t>
        </is>
      </c>
      <c r="C50" s="4" t="inlineStr">
        <is>
          <t xml:space="preserve"> </t>
        </is>
      </c>
      <c r="D50" s="4" t="inlineStr">
        <is>
          <t xml:space="preserve"> </t>
        </is>
      </c>
      <c r="E50" s="4" t="inlineStr">
        <is>
          <t xml:space="preserve"> </t>
        </is>
      </c>
      <c r="F50" s="12" t="n">
        <v>0.2</v>
      </c>
      <c r="G50" s="4" t="inlineStr">
        <is>
          <t xml:space="preserve"> </t>
        </is>
      </c>
      <c r="H50" s="4" t="inlineStr">
        <is>
          <t xml:space="preserve"> </t>
        </is>
      </c>
      <c r="I50" s="4" t="inlineStr">
        <is>
          <t xml:space="preserve"> </t>
        </is>
      </c>
    </row>
    <row r="51">
      <c r="A51" s="4" t="inlineStr">
        <is>
          <t>Performance target, adjusted earnings before interest, less capital expenditures</t>
        </is>
      </c>
      <c r="B51" s="4" t="inlineStr">
        <is>
          <t xml:space="preserve"> </t>
        </is>
      </c>
      <c r="C51" s="4" t="inlineStr">
        <is>
          <t xml:space="preserve"> </t>
        </is>
      </c>
      <c r="D51" s="4" t="inlineStr">
        <is>
          <t xml:space="preserve"> </t>
        </is>
      </c>
      <c r="E51" s="4" t="inlineStr">
        <is>
          <t xml:space="preserve"> </t>
        </is>
      </c>
      <c r="F51" s="9" t="n">
        <v>0.2</v>
      </c>
      <c r="G51" s="4" t="inlineStr">
        <is>
          <t xml:space="preserve"> </t>
        </is>
      </c>
      <c r="H51" s="4" t="inlineStr">
        <is>
          <t xml:space="preserve"> </t>
        </is>
      </c>
      <c r="I51" s="4" t="inlineStr">
        <is>
          <t xml:space="preserve"> </t>
        </is>
      </c>
    </row>
    <row r="52">
      <c r="A52" s="4" t="inlineStr">
        <is>
          <t>Performance-based Restricted Stock Units | Scenario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nnual award vesting rights (as a percent)</t>
        </is>
      </c>
      <c r="B54" s="9"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formance target, health plan revenue growth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5</v>
      </c>
    </row>
    <row r="56">
      <c r="A56" s="4" t="inlineStr">
        <is>
          <t>Performance target, adjusted earnings before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5</v>
      </c>
    </row>
    <row r="57">
      <c r="A57" s="4" t="inlineStr">
        <is>
          <t>Performance-based Restricted Stock Unit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nnual award vesting rights (as a percent)</t>
        </is>
      </c>
      <c r="B59" s="4" t="inlineStr">
        <is>
          <t xml:space="preserve"> </t>
        </is>
      </c>
      <c r="C59" s="4" t="inlineStr">
        <is>
          <t xml:space="preserve"> </t>
        </is>
      </c>
      <c r="D59" s="9" t="n">
        <v>0.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formance-based Restricted Stock Units | Share-Based Payment Arrangement,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nnual award vesting rights (as a percent)</t>
        </is>
      </c>
      <c r="B62" s="4" t="inlineStr">
        <is>
          <t xml:space="preserve"> </t>
        </is>
      </c>
      <c r="C62" s="4" t="inlineStr">
        <is>
          <t xml:space="preserve"> </t>
        </is>
      </c>
      <c r="D62" s="9" t="n">
        <v>0.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vested awards RSAs, options an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based compensation expense, unrecognized</t>
        </is>
      </c>
      <c r="B65" s="4" t="inlineStr">
        <is>
          <t xml:space="preserve"> </t>
        </is>
      </c>
      <c r="C65" s="4" t="inlineStr">
        <is>
          <t xml:space="preserve"> </t>
        </is>
      </c>
      <c r="D65" s="4" t="inlineStr">
        <is>
          <t xml:space="preserve"> </t>
        </is>
      </c>
      <c r="E65" s="4" t="inlineStr">
        <is>
          <t xml:space="preserve"> </t>
        </is>
      </c>
      <c r="F65" s="5" t="n">
        <v>61809000</v>
      </c>
      <c r="G65" s="5" t="n">
        <v>98004000</v>
      </c>
      <c r="H65" s="5" t="n">
        <v>120241000</v>
      </c>
      <c r="I65" s="4" t="inlineStr">
        <is>
          <t xml:space="preserve"> </t>
        </is>
      </c>
    </row>
    <row r="66">
      <c r="A66" s="4" t="inlineStr">
        <is>
          <t>Weighted average contractual term</t>
        </is>
      </c>
      <c r="B66" s="4" t="inlineStr">
        <is>
          <t xml:space="preserve"> </t>
        </is>
      </c>
      <c r="C66" s="4" t="inlineStr">
        <is>
          <t xml:space="preserve"> </t>
        </is>
      </c>
      <c r="D66" s="4" t="inlineStr">
        <is>
          <t xml:space="preserve"> </t>
        </is>
      </c>
      <c r="E66" s="4" t="inlineStr">
        <is>
          <t xml:space="preserve"> </t>
        </is>
      </c>
      <c r="F66" s="4" t="inlineStr">
        <is>
          <t>1 year 6 months 18 days</t>
        </is>
      </c>
      <c r="G66" s="4" t="inlineStr">
        <is>
          <t>1 year 10 months 17 days</t>
        </is>
      </c>
      <c r="H66" s="4" t="inlineStr">
        <is>
          <t>2 years 5 months 1 day</t>
        </is>
      </c>
      <c r="I66" s="4" t="inlineStr">
        <is>
          <t xml:space="preserve"> </t>
        </is>
      </c>
    </row>
    <row r="67">
      <c r="A67" s="4" t="inlineStr">
        <is>
          <t>2021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available for issuance, annual percentage increase</t>
        </is>
      </c>
      <c r="B69" s="4" t="inlineStr">
        <is>
          <t xml:space="preserve"> </t>
        </is>
      </c>
      <c r="C69" s="4" t="inlineStr">
        <is>
          <t xml:space="preserve"> </t>
        </is>
      </c>
      <c r="D69" s="4" t="inlineStr">
        <is>
          <t xml:space="preserve"> </t>
        </is>
      </c>
      <c r="E69" s="9" t="n">
        <v>0.04</v>
      </c>
      <c r="F69" s="4" t="inlineStr">
        <is>
          <t xml:space="preserve"> </t>
        </is>
      </c>
      <c r="G69" s="4" t="inlineStr">
        <is>
          <t xml:space="preserve"> </t>
        </is>
      </c>
      <c r="H69" s="4" t="inlineStr">
        <is>
          <t xml:space="preserve"> </t>
        </is>
      </c>
      <c r="I69" s="4" t="inlineStr">
        <is>
          <t xml:space="preserve"> </t>
        </is>
      </c>
    </row>
    <row r="70">
      <c r="A70" s="4" t="inlineStr">
        <is>
          <t>Number of share available for grant, annual percentage increase, term</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c r="I70" s="4" t="inlineStr">
        <is>
          <t xml:space="preserve"> </t>
        </is>
      </c>
    </row>
    <row r="71">
      <c r="A71" s="4" t="inlineStr">
        <is>
          <t>Maximum | Performance-based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nnual award vesting rights (as a percent)</t>
        </is>
      </c>
      <c r="B73" s="4" t="inlineStr">
        <is>
          <t xml:space="preserve"> </t>
        </is>
      </c>
      <c r="C73" s="9" t="n">
        <v>2</v>
      </c>
      <c r="D73" s="9" t="n">
        <v>1.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 2021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available for issuance (in shares)</t>
        </is>
      </c>
      <c r="B76" s="4" t="inlineStr">
        <is>
          <t xml:space="preserve"> </t>
        </is>
      </c>
      <c r="C76" s="4" t="inlineStr">
        <is>
          <t xml:space="preserve"> </t>
        </is>
      </c>
      <c r="D76" s="4" t="inlineStr">
        <is>
          <t xml:space="preserve"> </t>
        </is>
      </c>
      <c r="E76" s="6" t="n">
        <v>20744444</v>
      </c>
      <c r="F76" s="4" t="inlineStr">
        <is>
          <t xml:space="preserve"> </t>
        </is>
      </c>
      <c r="G76" s="4" t="inlineStr">
        <is>
          <t xml:space="preserve"> </t>
        </is>
      </c>
      <c r="H76" s="4" t="inlineStr">
        <is>
          <t xml:space="preserve"> </t>
        </is>
      </c>
      <c r="I76" s="4" t="inlineStr">
        <is>
          <t xml:space="preserve"> </t>
        </is>
      </c>
    </row>
    <row r="77">
      <c r="A77" s="4" t="inlineStr">
        <is>
          <t>Minimum | Performance-based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nnual award vesting rights (as a percent)</t>
        </is>
      </c>
      <c r="B79" s="4" t="inlineStr">
        <is>
          <t xml:space="preserve"> </t>
        </is>
      </c>
      <c r="C79" s="9" t="n">
        <v>0</v>
      </c>
      <c r="D79" s="9" t="n">
        <v>0</v>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chedule of Stock Option Activity Transac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s Subject to Options Outstanding</t>
        </is>
      </c>
      <c r="B3" s="4" t="inlineStr">
        <is>
          <t xml:space="preserve"> </t>
        </is>
      </c>
      <c r="C3" s="4" t="inlineStr">
        <is>
          <t xml:space="preserve"> </t>
        </is>
      </c>
      <c r="D3" s="4" t="inlineStr">
        <is>
          <t xml:space="preserve"> </t>
        </is>
      </c>
    </row>
    <row r="4">
      <c r="A4" s="4" t="inlineStr">
        <is>
          <t>Options outstanding, beginning balance (in shares)</t>
        </is>
      </c>
      <c r="B4" s="6" t="n">
        <v>9135879</v>
      </c>
      <c r="C4" s="6" t="n">
        <v>10603493</v>
      </c>
      <c r="D4" s="6" t="n">
        <v>10938521</v>
      </c>
    </row>
    <row r="5">
      <c r="A5" s="4" t="inlineStr">
        <is>
          <t>Grants (in shares)</t>
        </is>
      </c>
      <c r="B5" s="6" t="n">
        <v>0</v>
      </c>
      <c r="C5" s="6" t="n">
        <v>0</v>
      </c>
      <c r="D5" s="6" t="n">
        <v>1370211</v>
      </c>
    </row>
    <row r="6">
      <c r="A6" s="4" t="inlineStr">
        <is>
          <t>Options exercised (in shares)</t>
        </is>
      </c>
      <c r="B6" s="6" t="n">
        <v>-17662</v>
      </c>
      <c r="C6" s="6" t="n">
        <v>0</v>
      </c>
      <c r="D6" s="6" t="n">
        <v>0</v>
      </c>
    </row>
    <row r="7">
      <c r="A7" s="4" t="inlineStr">
        <is>
          <t>Options forfeited / expired (in shares)</t>
        </is>
      </c>
      <c r="B7" s="6" t="n">
        <v>-355736</v>
      </c>
      <c r="C7" s="6" t="n">
        <v>-1467614</v>
      </c>
      <c r="D7" s="6" t="n">
        <v>-1705239</v>
      </c>
    </row>
    <row r="8">
      <c r="A8" s="4" t="inlineStr">
        <is>
          <t>Options outstanding, ending balance (in shares)</t>
        </is>
      </c>
      <c r="B8" s="6" t="n">
        <v>8762481</v>
      </c>
      <c r="C8" s="6" t="n">
        <v>9135879</v>
      </c>
      <c r="D8" s="6" t="n">
        <v>10603493</v>
      </c>
    </row>
    <row r="9">
      <c r="A9" s="4" t="inlineStr">
        <is>
          <t>Options outstanding, vested and exercisable (in shares)</t>
        </is>
      </c>
      <c r="B9" s="6" t="n">
        <v>6157005</v>
      </c>
      <c r="C9" s="4" t="inlineStr">
        <is>
          <t xml:space="preserve"> </t>
        </is>
      </c>
      <c r="D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row>
    <row r="11">
      <c r="A11" s="4" t="inlineStr">
        <is>
          <t>Options outstanding, beginning balance (in dollars per share)</t>
        </is>
      </c>
      <c r="B11" s="8" t="n">
        <v>16.95</v>
      </c>
      <c r="C11" s="8" t="n">
        <v>16.9</v>
      </c>
      <c r="D11" s="8" t="n">
        <v>18.02</v>
      </c>
    </row>
    <row r="12">
      <c r="A12" s="4" t="inlineStr">
        <is>
          <t>Options granted (in dollars per share)</t>
        </is>
      </c>
      <c r="B12" s="6" t="n">
        <v>0</v>
      </c>
      <c r="C12" s="6" t="n">
        <v>0</v>
      </c>
      <c r="D12" s="12" t="n">
        <v>9.1</v>
      </c>
    </row>
    <row r="13">
      <c r="A13" s="4" t="inlineStr">
        <is>
          <t>Options exercised (in dollars per share)</t>
        </is>
      </c>
      <c r="B13" s="12" t="n">
        <v>9.06</v>
      </c>
      <c r="C13" s="6" t="n">
        <v>0</v>
      </c>
      <c r="D13" s="6" t="n">
        <v>0</v>
      </c>
    </row>
    <row r="14">
      <c r="A14" s="4" t="inlineStr">
        <is>
          <t>Options forfeited / expired (in dollars per share)</t>
        </is>
      </c>
      <c r="B14" s="12" t="n">
        <v>16.82</v>
      </c>
      <c r="C14" s="12" t="n">
        <v>16.6</v>
      </c>
      <c r="D14" s="12" t="n">
        <v>17.8</v>
      </c>
    </row>
    <row r="15">
      <c r="A15" s="4" t="inlineStr">
        <is>
          <t>Options outstanding, ending balance (in dollars per share)</t>
        </is>
      </c>
      <c r="B15" s="12" t="n">
        <v>16.97</v>
      </c>
      <c r="C15" s="8" t="n">
        <v>16.95</v>
      </c>
      <c r="D15" s="8" t="n">
        <v>16.9</v>
      </c>
    </row>
    <row r="16">
      <c r="A16" s="4" t="inlineStr">
        <is>
          <t>Options outstanding, vested and exercisable (in dollars per share)</t>
        </is>
      </c>
      <c r="B16" s="8" t="n">
        <v>17.29</v>
      </c>
      <c r="C16" s="4" t="inlineStr">
        <is>
          <t xml:space="preserve"> </t>
        </is>
      </c>
      <c r="D16" s="4" t="inlineStr">
        <is>
          <t xml:space="preserve"> </t>
        </is>
      </c>
    </row>
    <row r="17">
      <c r="A17" s="3" t="inlineStr">
        <is>
          <t>Weighted- Average Remaining Contractual Terms (in years)</t>
        </is>
      </c>
      <c r="B17" s="4" t="inlineStr">
        <is>
          <t xml:space="preserve"> </t>
        </is>
      </c>
      <c r="C17" s="4" t="inlineStr">
        <is>
          <t xml:space="preserve"> </t>
        </is>
      </c>
      <c r="D17" s="4" t="inlineStr">
        <is>
          <t xml:space="preserve"> </t>
        </is>
      </c>
    </row>
    <row r="18">
      <c r="A18" s="4" t="inlineStr">
        <is>
          <t>Options outstanding</t>
        </is>
      </c>
      <c r="B18" s="4" t="inlineStr">
        <is>
          <t>6 years 3 months 14 days</t>
        </is>
      </c>
      <c r="C18" s="4" t="inlineStr">
        <is>
          <t>7 years 3 months 14 days</t>
        </is>
      </c>
      <c r="D18" s="4" t="inlineStr">
        <is>
          <t>8 years 3 months 18 days</t>
        </is>
      </c>
    </row>
    <row r="19">
      <c r="A19" s="4" t="inlineStr">
        <is>
          <t>Options vested and exercisable</t>
        </is>
      </c>
      <c r="B19" s="4" t="inlineStr">
        <is>
          <t>6 years 3 month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value</t>
        </is>
      </c>
      <c r="B21" s="5" t="n">
        <v>2250</v>
      </c>
      <c r="C21" s="5" t="n">
        <v>79</v>
      </c>
      <c r="D21" s="5" t="n">
        <v>3519</v>
      </c>
    </row>
    <row r="22">
      <c r="A22" s="4" t="inlineStr">
        <is>
          <t>Options vested and exercisable</t>
        </is>
      </c>
      <c r="B22" s="5" t="n">
        <v>109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As Transactions (Details) - Restricted Stock Award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nd outstanding, beginning balance (in shares)</t>
        </is>
      </c>
      <c r="B4" s="6" t="n">
        <v>683953</v>
      </c>
      <c r="C4" s="6" t="n">
        <v>4690441</v>
      </c>
      <c r="D4" s="6" t="n">
        <v>8613780</v>
      </c>
    </row>
    <row r="5">
      <c r="A5" s="4" t="inlineStr">
        <is>
          <t>Vested (in shares)</t>
        </is>
      </c>
      <c r="B5" s="6" t="n">
        <v>-627491</v>
      </c>
      <c r="C5" s="6" t="n">
        <v>-3916030</v>
      </c>
      <c r="D5" s="6" t="n">
        <v>-3553232</v>
      </c>
    </row>
    <row r="6">
      <c r="A6" s="4" t="inlineStr">
        <is>
          <t>Forfeited (in shares)</t>
        </is>
      </c>
      <c r="B6" s="6" t="n">
        <v>-6270</v>
      </c>
      <c r="C6" s="6" t="n">
        <v>-90458</v>
      </c>
      <c r="D6" s="6" t="n">
        <v>-370107</v>
      </c>
    </row>
    <row r="7">
      <c r="A7" s="4" t="inlineStr">
        <is>
          <t>Unvested and outstanding, ending balance (in shares)</t>
        </is>
      </c>
      <c r="B7" s="6" t="n">
        <v>50192</v>
      </c>
      <c r="C7" s="6" t="n">
        <v>683953</v>
      </c>
      <c r="D7" s="6" t="n">
        <v>4690441</v>
      </c>
    </row>
    <row r="8">
      <c r="A8" s="3" t="inlineStr">
        <is>
          <t>Weighted-Average Grant Date Fair Value</t>
        </is>
      </c>
      <c r="B8" s="4" t="inlineStr">
        <is>
          <t xml:space="preserve"> </t>
        </is>
      </c>
      <c r="C8" s="4" t="inlineStr">
        <is>
          <t xml:space="preserve"> </t>
        </is>
      </c>
      <c r="D8" s="4" t="inlineStr">
        <is>
          <t xml:space="preserve"> </t>
        </is>
      </c>
    </row>
    <row r="9">
      <c r="A9" s="4" t="inlineStr">
        <is>
          <t>Unvested and outstanding, beginning balance (in dollars per share)</t>
        </is>
      </c>
      <c r="B9" s="8" t="n">
        <v>5.86</v>
      </c>
      <c r="C9" s="8" t="n">
        <v>10.85</v>
      </c>
      <c r="D9" s="8" t="n">
        <v>10.32</v>
      </c>
    </row>
    <row r="10">
      <c r="A10" s="4" t="inlineStr">
        <is>
          <t>Vested (in dollars per share)</t>
        </is>
      </c>
      <c r="B10" s="12" t="n">
        <v>4.91</v>
      </c>
      <c r="C10" s="12" t="n">
        <v>11.82</v>
      </c>
      <c r="D10" s="12" t="n">
        <v>10.07</v>
      </c>
    </row>
    <row r="11">
      <c r="A11" s="4" t="inlineStr">
        <is>
          <t>Forfeited (in dollars per share)</t>
        </is>
      </c>
      <c r="B11" s="12" t="n">
        <v>12.22</v>
      </c>
      <c r="C11" s="12" t="n">
        <v>6.58</v>
      </c>
      <c r="D11" s="12" t="n">
        <v>6.18</v>
      </c>
    </row>
    <row r="12">
      <c r="A12" s="4" t="inlineStr">
        <is>
          <t>Unvested and outstanding, ending balance (in dollars per share)</t>
        </is>
      </c>
      <c r="B12" s="8" t="n">
        <v>16.86</v>
      </c>
      <c r="C12" s="8" t="n">
        <v>5.86</v>
      </c>
      <c r="D12" s="8" t="n">
        <v>10.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Transactions (Details) - $ / shares</t>
        </is>
      </c>
      <c r="B1" s="2" t="inlineStr">
        <is>
          <t>12 Months Ended</t>
        </is>
      </c>
    </row>
    <row r="2">
      <c r="B2" s="2" t="inlineStr">
        <is>
          <t>Dec. 31, 2024</t>
        </is>
      </c>
      <c r="C2" s="2" t="inlineStr">
        <is>
          <t>Dec. 31, 2023</t>
        </is>
      </c>
      <c r="D2" s="2" t="inlineStr">
        <is>
          <t>Dec. 31, 2022</t>
        </is>
      </c>
    </row>
    <row r="3">
      <c r="A3" s="3" t="inlineStr">
        <is>
          <t>Weighted-Average Grant Date Fair Value</t>
        </is>
      </c>
      <c r="B3" s="4" t="inlineStr">
        <is>
          <t xml:space="preserve"> </t>
        </is>
      </c>
      <c r="C3" s="4" t="inlineStr">
        <is>
          <t xml:space="preserve"> </t>
        </is>
      </c>
      <c r="D3" s="4" t="inlineStr">
        <is>
          <t xml:space="preserve"> </t>
        </is>
      </c>
    </row>
    <row r="4">
      <c r="A4" s="4" t="inlineStr">
        <is>
          <t>Number of shares vested but issuance and delivery deferred (in shares)</t>
        </is>
      </c>
      <c r="B4" s="6" t="n">
        <v>107948</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Unvested and outstanding, beginning balance (in shares)</t>
        </is>
      </c>
      <c r="B7" s="6" t="n">
        <v>10541625</v>
      </c>
      <c r="C7" s="6" t="n">
        <v>8728936</v>
      </c>
      <c r="D7" s="6" t="n">
        <v>1662282</v>
      </c>
    </row>
    <row r="8">
      <c r="A8" s="4" t="inlineStr">
        <is>
          <t>Granted (in shares)</t>
        </is>
      </c>
      <c r="B8" s="6" t="n">
        <v>6994001</v>
      </c>
      <c r="C8" s="6" t="n">
        <v>4425771</v>
      </c>
      <c r="D8" s="6" t="n">
        <v>7916647</v>
      </c>
    </row>
    <row r="9">
      <c r="A9" s="4" t="inlineStr">
        <is>
          <t>Vested (in shares)</t>
        </is>
      </c>
      <c r="B9" s="6" t="n">
        <v>-2993372</v>
      </c>
      <c r="C9" s="6" t="n">
        <v>-1875329</v>
      </c>
      <c r="D9" s="6" t="n">
        <v>-479177</v>
      </c>
    </row>
    <row r="10">
      <c r="A10" s="4" t="inlineStr">
        <is>
          <t>Forfeited (in shares)</t>
        </is>
      </c>
      <c r="B10" s="6" t="n">
        <v>-1197569</v>
      </c>
      <c r="C10" s="6" t="n">
        <v>-737753</v>
      </c>
      <c r="D10" s="6" t="n">
        <v>-370816</v>
      </c>
    </row>
    <row r="11">
      <c r="A11" s="4" t="inlineStr">
        <is>
          <t>Unvested and outstanding, ending balance (in shares)</t>
        </is>
      </c>
      <c r="B11" s="6" t="n">
        <v>13344685</v>
      </c>
      <c r="C11" s="6" t="n">
        <v>10541625</v>
      </c>
      <c r="D11" s="6" t="n">
        <v>8728936</v>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and outstanding, beginning balance (in dollars per share)</t>
        </is>
      </c>
      <c r="B13" s="8" t="n">
        <v>11.25</v>
      </c>
      <c r="C13" s="8" t="n">
        <v>13.93</v>
      </c>
      <c r="D13" s="8" t="n">
        <v>18.54</v>
      </c>
    </row>
    <row r="14">
      <c r="A14" s="4" t="inlineStr">
        <is>
          <t>Granted (in dollars per share)</t>
        </is>
      </c>
      <c r="B14" s="12" t="n">
        <v>5.3</v>
      </c>
      <c r="C14" s="12" t="n">
        <v>6.76</v>
      </c>
      <c r="D14" s="12" t="n">
        <v>13.24</v>
      </c>
    </row>
    <row r="15">
      <c r="A15" s="4" t="inlineStr">
        <is>
          <t>Vested (in dollars per share)</t>
        </is>
      </c>
      <c r="B15" s="12" t="n">
        <v>8.369999999999999</v>
      </c>
      <c r="C15" s="12" t="n">
        <v>12.59</v>
      </c>
      <c r="D15" s="12" t="n">
        <v>18.47</v>
      </c>
    </row>
    <row r="16">
      <c r="A16" s="4" t="inlineStr">
        <is>
          <t>Forfeited (in dollars per share)</t>
        </is>
      </c>
      <c r="B16" s="12" t="n">
        <v>8.17</v>
      </c>
      <c r="C16" s="12" t="n">
        <v>12.57</v>
      </c>
      <c r="D16" s="12" t="n">
        <v>14.1</v>
      </c>
    </row>
    <row r="17">
      <c r="A17" s="4" t="inlineStr">
        <is>
          <t>Unvested and outstanding, ending balance (in dollars per share)</t>
        </is>
      </c>
      <c r="B17" s="8" t="n">
        <v>9.050000000000001</v>
      </c>
      <c r="C17" s="8" t="n">
        <v>11.25</v>
      </c>
      <c r="D17" s="8" t="n">
        <v>13.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PSUs Transactions (Details) - Performance-based Restricted Stock Unit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beginning balance (in shares) | shares</t>
        </is>
      </c>
      <c r="B4" s="6" t="n">
        <v>7233205</v>
      </c>
    </row>
    <row r="5">
      <c r="A5" s="4" t="inlineStr">
        <is>
          <t>Granted (in shares) | shares</t>
        </is>
      </c>
      <c r="B5" s="6" t="n">
        <v>1160000</v>
      </c>
    </row>
    <row r="6">
      <c r="A6" s="4" t="inlineStr">
        <is>
          <t>Vested (in shares) | shares</t>
        </is>
      </c>
      <c r="B6" s="6" t="n">
        <v>0</v>
      </c>
    </row>
    <row r="7">
      <c r="A7" s="4" t="inlineStr">
        <is>
          <t>Cancelled/forfeited (in shares) | shares</t>
        </is>
      </c>
      <c r="B7" s="6" t="n">
        <v>-318334</v>
      </c>
    </row>
    <row r="8">
      <c r="A8" s="4" t="inlineStr">
        <is>
          <t>Unvested and outstanding, ending balance (in shares) | shares</t>
        </is>
      </c>
      <c r="B8" s="6" t="n">
        <v>8074871</v>
      </c>
    </row>
    <row r="9">
      <c r="A9" s="3" t="inlineStr">
        <is>
          <t>Weighted-Average Grant Date Fair Value</t>
        </is>
      </c>
      <c r="B9" s="4" t="inlineStr">
        <is>
          <t xml:space="preserve"> </t>
        </is>
      </c>
    </row>
    <row r="10">
      <c r="A10" s="4" t="inlineStr">
        <is>
          <t>Unvested and outstanding, beginning balance (in dollars per share) | $ / shares</t>
        </is>
      </c>
      <c r="B10" s="8" t="n">
        <v>5.74</v>
      </c>
    </row>
    <row r="11">
      <c r="A11" s="4" t="inlineStr">
        <is>
          <t>Granted (in dollars per share) | $ / shares</t>
        </is>
      </c>
      <c r="B11" s="6" t="n">
        <v>5</v>
      </c>
    </row>
    <row r="12">
      <c r="A12" s="4" t="inlineStr">
        <is>
          <t>Vested (in dollars per share) | $ / shares</t>
        </is>
      </c>
      <c r="B12" s="6" t="n">
        <v>0</v>
      </c>
    </row>
    <row r="13">
      <c r="A13" s="4" t="inlineStr">
        <is>
          <t>Cancelled/forfeited (in dollars per share) | $ / shares</t>
        </is>
      </c>
      <c r="B13" s="12" t="n">
        <v>5.69</v>
      </c>
    </row>
    <row r="14">
      <c r="A14" s="4" t="inlineStr">
        <is>
          <t>Unvested and outstanding, ending balance (in dollars per share) | $ / shares</t>
        </is>
      </c>
      <c r="B14" s="8" t="n">
        <v>5.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on Statement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 expense</t>
        </is>
      </c>
      <c r="B4" s="5" t="n">
        <v>71132</v>
      </c>
      <c r="C4" s="5" t="n">
        <v>66835</v>
      </c>
      <c r="D4" s="5" t="n">
        <v>81718</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 expense</t>
        </is>
      </c>
      <c r="B7" s="6" t="n">
        <v>66202</v>
      </c>
      <c r="C7" s="6" t="n">
        <v>59294</v>
      </c>
      <c r="D7" s="6" t="n">
        <v>72590</v>
      </c>
    </row>
    <row r="8">
      <c r="A8" s="4" t="inlineStr">
        <is>
          <t>Medical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 expense</t>
        </is>
      </c>
      <c r="B10" s="5" t="n">
        <v>4930</v>
      </c>
      <c r="C10" s="5" t="n">
        <v>7541</v>
      </c>
      <c r="D10" s="5" t="n">
        <v>91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28071</v>
      </c>
      <c r="C4" s="5" t="n">
        <v>-148173</v>
      </c>
      <c r="D4" s="5" t="n">
        <v>-14963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Provision for credit loss</t>
        </is>
      </c>
      <c r="B6" s="6" t="n">
        <v>123</v>
      </c>
      <c r="C6" s="6" t="n">
        <v>91</v>
      </c>
      <c r="D6" s="6" t="n">
        <v>150</v>
      </c>
    </row>
    <row r="7">
      <c r="A7" s="4" t="inlineStr">
        <is>
          <t>(Gain) loss on right of use assets</t>
        </is>
      </c>
      <c r="B7" s="6" t="n">
        <v>143</v>
      </c>
      <c r="C7" s="6" t="n">
        <v>-289</v>
      </c>
      <c r="D7" s="6" t="n">
        <v>510</v>
      </c>
    </row>
    <row r="8">
      <c r="A8" s="4" t="inlineStr">
        <is>
          <t>Gain on sale of property and equipment</t>
        </is>
      </c>
      <c r="B8" s="6" t="n">
        <v>-9</v>
      </c>
      <c r="C8" s="6" t="n">
        <v>0</v>
      </c>
      <c r="D8" s="6" t="n">
        <v>0</v>
      </c>
    </row>
    <row r="9">
      <c r="A9" s="4" t="inlineStr">
        <is>
          <t>Depreciation and amortization</t>
        </is>
      </c>
      <c r="B9" s="6" t="n">
        <v>27062</v>
      </c>
      <c r="C9" s="6" t="n">
        <v>21668</v>
      </c>
      <c r="D9" s="6" t="n">
        <v>17486</v>
      </c>
    </row>
    <row r="10">
      <c r="A10" s="4" t="inlineStr">
        <is>
          <t>Amortization-debt issuance costs</t>
        </is>
      </c>
      <c r="B10" s="6" t="n">
        <v>1293</v>
      </c>
      <c r="C10" s="6" t="n">
        <v>1254</v>
      </c>
      <c r="D10" s="6" t="n">
        <v>1850</v>
      </c>
    </row>
    <row r="11">
      <c r="A11" s="4" t="inlineStr">
        <is>
          <t>Amortization-investment discount</t>
        </is>
      </c>
      <c r="B11" s="6" t="n">
        <v>-2579</v>
      </c>
      <c r="C11" s="6" t="n">
        <v>-4917</v>
      </c>
      <c r="D11" s="6" t="n">
        <v>0</v>
      </c>
    </row>
    <row r="12">
      <c r="A12" s="4" t="inlineStr">
        <is>
          <t>Amortization of payment-in-kind interest</t>
        </is>
      </c>
      <c r="B12" s="6" t="n">
        <v>0</v>
      </c>
      <c r="C12" s="6" t="n">
        <v>0</v>
      </c>
      <c r="D12" s="6" t="n">
        <v>2943</v>
      </c>
    </row>
    <row r="13">
      <c r="A13" s="4" t="inlineStr">
        <is>
          <t>Loss on disposal of property and equipment</t>
        </is>
      </c>
      <c r="B13" s="6" t="n">
        <v>0</v>
      </c>
      <c r="C13" s="6" t="n">
        <v>0</v>
      </c>
      <c r="D13" s="6" t="n">
        <v>101</v>
      </c>
    </row>
    <row r="14">
      <c r="A14" s="4" t="inlineStr">
        <is>
          <t>Equity-based compensation</t>
        </is>
      </c>
      <c r="B14" s="6" t="n">
        <v>71132</v>
      </c>
      <c r="C14" s="6" t="n">
        <v>66835</v>
      </c>
      <c r="D14" s="6" t="n">
        <v>81718</v>
      </c>
    </row>
    <row r="15">
      <c r="A15" s="4" t="inlineStr">
        <is>
          <t>Non-cash lease expense</t>
        </is>
      </c>
      <c r="B15" s="6" t="n">
        <v>1764</v>
      </c>
      <c r="C15" s="6" t="n">
        <v>2318</v>
      </c>
      <c r="D15" s="6" t="n">
        <v>2811</v>
      </c>
    </row>
    <row r="16">
      <c r="A16" s="4" t="inlineStr">
        <is>
          <t>Loss on extinguishment of debt</t>
        </is>
      </c>
      <c r="B16" s="6" t="n">
        <v>3020</v>
      </c>
      <c r="C16" s="6" t="n">
        <v>0</v>
      </c>
      <c r="D16" s="6" t="n">
        <v>2196</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34278</v>
      </c>
      <c r="C18" s="6" t="n">
        <v>-26950</v>
      </c>
      <c r="D18" s="6" t="n">
        <v>-34377</v>
      </c>
    </row>
    <row r="19">
      <c r="A19" s="4" t="inlineStr">
        <is>
          <t>Prepaid expenses and other current assets</t>
        </is>
      </c>
      <c r="B19" s="6" t="n">
        <v>7887</v>
      </c>
      <c r="C19" s="6" t="n">
        <v>-2863</v>
      </c>
      <c r="D19" s="6" t="n">
        <v>-14356</v>
      </c>
    </row>
    <row r="20">
      <c r="A20" s="4" t="inlineStr">
        <is>
          <t>Other assets</t>
        </is>
      </c>
      <c r="B20" s="6" t="n">
        <v>60</v>
      </c>
      <c r="C20" s="6" t="n">
        <v>-142</v>
      </c>
      <c r="D20" s="6" t="n">
        <v>-86</v>
      </c>
    </row>
    <row r="21">
      <c r="A21" s="4" t="inlineStr">
        <is>
          <t>Medical expenses payable</t>
        </is>
      </c>
      <c r="B21" s="6" t="n">
        <v>84389</v>
      </c>
      <c r="C21" s="6" t="n">
        <v>35264</v>
      </c>
      <c r="D21" s="6" t="n">
        <v>44250</v>
      </c>
    </row>
    <row r="22">
      <c r="A22" s="4" t="inlineStr">
        <is>
          <t>Accounts payable and accrued expenses</t>
        </is>
      </c>
      <c r="B22" s="6" t="n">
        <v>-1460</v>
      </c>
      <c r="C22" s="6" t="n">
        <v>-6347</v>
      </c>
      <c r="D22" s="6" t="n">
        <v>13743</v>
      </c>
    </row>
    <row r="23">
      <c r="A23" s="4" t="inlineStr">
        <is>
          <t>Accrued compensation</t>
        </is>
      </c>
      <c r="B23" s="6" t="n">
        <v>5819</v>
      </c>
      <c r="C23" s="6" t="n">
        <v>6574</v>
      </c>
      <c r="D23" s="6" t="n">
        <v>3609</v>
      </c>
    </row>
    <row r="24">
      <c r="A24" s="4" t="inlineStr">
        <is>
          <t>Lease liabilities</t>
        </is>
      </c>
      <c r="B24" s="6" t="n">
        <v>-1525</v>
      </c>
      <c r="C24" s="6" t="n">
        <v>-3510</v>
      </c>
      <c r="D24" s="6" t="n">
        <v>-4214</v>
      </c>
    </row>
    <row r="25">
      <c r="A25" s="4" t="inlineStr">
        <is>
          <t>Payment-in-kind interest</t>
        </is>
      </c>
      <c r="B25" s="6" t="n">
        <v>0</v>
      </c>
      <c r="C25" s="6" t="n">
        <v>0</v>
      </c>
      <c r="D25" s="6" t="n">
        <v>-14122</v>
      </c>
    </row>
    <row r="26">
      <c r="A26" s="4" t="inlineStr">
        <is>
          <t>Net cash provided by (used in) operating activities</t>
        </is>
      </c>
      <c r="B26" s="6" t="n">
        <v>34770</v>
      </c>
      <c r="C26" s="6" t="n">
        <v>-59187</v>
      </c>
      <c r="D26" s="6" t="n">
        <v>-45427</v>
      </c>
    </row>
    <row r="27">
      <c r="A27" s="3" t="inlineStr">
        <is>
          <t>Investing Activities:</t>
        </is>
      </c>
      <c r="B27" s="4" t="inlineStr">
        <is>
          <t xml:space="preserve"> </t>
        </is>
      </c>
      <c r="C27" s="4" t="inlineStr">
        <is>
          <t xml:space="preserve"> </t>
        </is>
      </c>
      <c r="D27" s="4" t="inlineStr">
        <is>
          <t xml:space="preserve"> </t>
        </is>
      </c>
    </row>
    <row r="28">
      <c r="A28" s="4" t="inlineStr">
        <is>
          <t>Purchase of business, net of cash received</t>
        </is>
      </c>
      <c r="B28" s="6" t="n">
        <v>0</v>
      </c>
      <c r="C28" s="6" t="n">
        <v>0</v>
      </c>
      <c r="D28" s="6" t="n">
        <v>-4043</v>
      </c>
    </row>
    <row r="29">
      <c r="A29" s="4" t="inlineStr">
        <is>
          <t>Purchase of investments</t>
        </is>
      </c>
      <c r="B29" s="6" t="n">
        <v>-82200</v>
      </c>
      <c r="C29" s="6" t="n">
        <v>-379058</v>
      </c>
      <c r="D29" s="6" t="n">
        <v>-2825</v>
      </c>
    </row>
    <row r="30">
      <c r="A30" s="4" t="inlineStr">
        <is>
          <t>Sale of property and equipment</t>
        </is>
      </c>
      <c r="B30" s="6" t="n">
        <v>14</v>
      </c>
      <c r="C30" s="6" t="n">
        <v>0</v>
      </c>
      <c r="D30" s="6" t="n">
        <v>0</v>
      </c>
    </row>
    <row r="31">
      <c r="A31" s="4" t="inlineStr">
        <is>
          <t>Maturities of investments</t>
        </is>
      </c>
      <c r="B31" s="6" t="n">
        <v>162795</v>
      </c>
      <c r="C31" s="6" t="n">
        <v>267790</v>
      </c>
      <c r="D31" s="6" t="n">
        <v>2425</v>
      </c>
    </row>
    <row r="32">
      <c r="A32" s="4" t="inlineStr">
        <is>
          <t>Acquisition of property and equipment</t>
        </is>
      </c>
      <c r="B32" s="6" t="n">
        <v>-41418</v>
      </c>
      <c r="C32" s="6" t="n">
        <v>-35995</v>
      </c>
      <c r="D32" s="6" t="n">
        <v>-23774</v>
      </c>
    </row>
    <row r="33">
      <c r="A33" s="4" t="inlineStr">
        <is>
          <t>Net cash provided by (used in) investing activities</t>
        </is>
      </c>
      <c r="B33" s="6" t="n">
        <v>39191</v>
      </c>
      <c r="C33" s="6" t="n">
        <v>-147263</v>
      </c>
      <c r="D33" s="6" t="n">
        <v>-28217</v>
      </c>
    </row>
    <row r="34">
      <c r="A34" s="3" t="inlineStr">
        <is>
          <t>Financing Activities:</t>
        </is>
      </c>
      <c r="B34" s="4" t="inlineStr">
        <is>
          <t xml:space="preserve"> </t>
        </is>
      </c>
      <c r="C34" s="4" t="inlineStr">
        <is>
          <t xml:space="preserve"> </t>
        </is>
      </c>
      <c r="D34" s="4" t="inlineStr">
        <is>
          <t xml:space="preserve"> </t>
        </is>
      </c>
    </row>
    <row r="35">
      <c r="A35" s="4" t="inlineStr">
        <is>
          <t>Repurchase of noncontrolling interest</t>
        </is>
      </c>
      <c r="B35" s="6" t="n">
        <v>0</v>
      </c>
      <c r="C35" s="6" t="n">
        <v>0</v>
      </c>
      <c r="D35" s="6" t="n">
        <v>-100</v>
      </c>
    </row>
    <row r="36">
      <c r="A36" s="4" t="inlineStr">
        <is>
          <t>Proceeds from long-term debt</t>
        </is>
      </c>
      <c r="B36" s="6" t="n">
        <v>380000</v>
      </c>
      <c r="C36" s="6" t="n">
        <v>0</v>
      </c>
      <c r="D36" s="6" t="n">
        <v>165000</v>
      </c>
    </row>
    <row r="37">
      <c r="A37" s="4" t="inlineStr">
        <is>
          <t>Debt issuance costs</t>
        </is>
      </c>
      <c r="B37" s="6" t="n">
        <v>-8792</v>
      </c>
      <c r="C37" s="6" t="n">
        <v>0</v>
      </c>
      <c r="D37" s="6" t="n">
        <v>-5196</v>
      </c>
    </row>
    <row r="38">
      <c r="A38" s="4" t="inlineStr">
        <is>
          <t>Repayment of long-term debt</t>
        </is>
      </c>
      <c r="B38" s="6" t="n">
        <v>-215000</v>
      </c>
      <c r="C38" s="6" t="n">
        <v>0</v>
      </c>
      <c r="D38" s="6" t="n">
        <v>-143179</v>
      </c>
    </row>
    <row r="39">
      <c r="A39" s="4" t="inlineStr">
        <is>
          <t>Payment of employment taxes related to release of restricted stock</t>
        </is>
      </c>
      <c r="B39" s="6" t="n">
        <v>-350</v>
      </c>
      <c r="C39" s="6" t="n">
        <v>0</v>
      </c>
      <c r="D39" s="6" t="n">
        <v>0</v>
      </c>
    </row>
    <row r="40">
      <c r="A40" s="4" t="inlineStr">
        <is>
          <t>Proceeds from exercise of stock options</t>
        </is>
      </c>
      <c r="B40" s="6" t="n">
        <v>155</v>
      </c>
      <c r="C40" s="6" t="n">
        <v>0</v>
      </c>
      <c r="D40" s="6" t="n">
        <v>0</v>
      </c>
    </row>
    <row r="41">
      <c r="A41" s="4" t="inlineStr">
        <is>
          <t>Contributions from noncontrolling interest holders</t>
        </is>
      </c>
      <c r="B41" s="6" t="n">
        <v>15</v>
      </c>
      <c r="C41" s="6" t="n">
        <v>105</v>
      </c>
      <c r="D41" s="6" t="n">
        <v>68</v>
      </c>
    </row>
    <row r="42">
      <c r="A42" s="4" t="inlineStr">
        <is>
          <t>Net cash provided by financing activities</t>
        </is>
      </c>
      <c r="B42" s="6" t="n">
        <v>156028</v>
      </c>
      <c r="C42" s="6" t="n">
        <v>105</v>
      </c>
      <c r="D42" s="6" t="n">
        <v>16593</v>
      </c>
    </row>
    <row r="43">
      <c r="A43" s="4" t="inlineStr">
        <is>
          <t>Net increase (decrease) in cash</t>
        </is>
      </c>
      <c r="B43" s="6" t="n">
        <v>229989</v>
      </c>
      <c r="C43" s="6" t="n">
        <v>-206345</v>
      </c>
      <c r="D43" s="6" t="n">
        <v>-57051</v>
      </c>
    </row>
    <row r="44">
      <c r="A44" s="4" t="inlineStr">
        <is>
          <t>Cash, cash equivalents and restricted cash at beginning of period</t>
        </is>
      </c>
      <c r="B44" s="6" t="n">
        <v>204954</v>
      </c>
      <c r="C44" s="6" t="n">
        <v>411299</v>
      </c>
      <c r="D44" s="6" t="n">
        <v>468350</v>
      </c>
    </row>
    <row r="45">
      <c r="A45" s="4" t="inlineStr">
        <is>
          <t>Cash, cash equivalents and restricted cash at end of period</t>
        </is>
      </c>
      <c r="B45" s="6" t="n">
        <v>434943</v>
      </c>
      <c r="C45" s="6" t="n">
        <v>204954</v>
      </c>
      <c r="D45" s="6" t="n">
        <v>41129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22157</v>
      </c>
      <c r="C47" s="6" t="n">
        <v>19165</v>
      </c>
      <c r="D47" s="6" t="n">
        <v>22447</v>
      </c>
    </row>
    <row r="48">
      <c r="A48" s="3" t="inlineStr">
        <is>
          <t>Supplemental non-cash investing and financing activities:</t>
        </is>
      </c>
      <c r="B48" s="4" t="inlineStr">
        <is>
          <t xml:space="preserve"> </t>
        </is>
      </c>
      <c r="C48" s="4" t="inlineStr">
        <is>
          <t xml:space="preserve"> </t>
        </is>
      </c>
      <c r="D48" s="4" t="inlineStr">
        <is>
          <t xml:space="preserve"> </t>
        </is>
      </c>
    </row>
    <row r="49">
      <c r="A49" s="4" t="inlineStr">
        <is>
          <t>Acquisition of property in accounts payable</t>
        </is>
      </c>
      <c r="B49" s="6" t="n">
        <v>70</v>
      </c>
      <c r="C49" s="6" t="n">
        <v>59</v>
      </c>
      <c r="D49" s="6" t="n">
        <v>47</v>
      </c>
    </row>
    <row r="50">
      <c r="A50" s="4" t="inlineStr">
        <is>
          <t>Purchase of business in accounts payable</t>
        </is>
      </c>
      <c r="B50" s="6" t="n">
        <v>0</v>
      </c>
      <c r="C50" s="6" t="n">
        <v>0</v>
      </c>
      <c r="D50" s="6" t="n">
        <v>505</v>
      </c>
    </row>
    <row r="51">
      <c r="A51" s="4" t="inlineStr">
        <is>
          <t>Debt issuance costs in accounts payable</t>
        </is>
      </c>
      <c r="B51" s="6" t="n">
        <v>512</v>
      </c>
      <c r="C51" s="6" t="n">
        <v>0</v>
      </c>
      <c r="D51" s="6" t="n">
        <v>0</v>
      </c>
    </row>
    <row r="52">
      <c r="A52" s="3" t="inlineStr">
        <is>
          <t>Reconciliation of cash, cash equivalents and restricted cash as shown in the statement of cash flows:</t>
        </is>
      </c>
      <c r="B52" s="4" t="inlineStr">
        <is>
          <t xml:space="preserve"> </t>
        </is>
      </c>
      <c r="C52" s="4" t="inlineStr">
        <is>
          <t xml:space="preserve"> </t>
        </is>
      </c>
      <c r="D52" s="4" t="inlineStr">
        <is>
          <t xml:space="preserve"> </t>
        </is>
      </c>
    </row>
    <row r="53">
      <c r="A53" s="4" t="inlineStr">
        <is>
          <t>Cash and cash equivalents</t>
        </is>
      </c>
      <c r="B53" s="6" t="n">
        <v>432859</v>
      </c>
      <c r="C53" s="6" t="n">
        <v>202904</v>
      </c>
      <c r="D53" s="6" t="n">
        <v>409549</v>
      </c>
    </row>
    <row r="54">
      <c r="A54" s="4" t="inlineStr">
        <is>
          <t>Restricted cash in other assets</t>
        </is>
      </c>
      <c r="B54" s="6" t="n">
        <v>2084</v>
      </c>
      <c r="C54" s="6" t="n">
        <v>2050</v>
      </c>
      <c r="D54" s="6" t="n">
        <v>1750</v>
      </c>
    </row>
    <row r="55">
      <c r="A55" s="4" t="inlineStr">
        <is>
          <t>Total</t>
        </is>
      </c>
      <c r="B55" s="5" t="n">
        <v>434943</v>
      </c>
      <c r="C55" s="5" t="n">
        <v>204954</v>
      </c>
      <c r="D55" s="5" t="n">
        <v>4112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Restricted Funds (Details) - USD ($) $ in Thousands</t>
        </is>
      </c>
      <c r="B1" s="2" t="inlineStr">
        <is>
          <t>Dec. 31, 2024</t>
        </is>
      </c>
      <c r="C1" s="2" t="inlineStr">
        <is>
          <t>Dec. 31, 2023</t>
        </is>
      </c>
    </row>
    <row r="2">
      <c r="A2" s="3" t="inlineStr">
        <is>
          <t>Regulated Operations [Abstract]</t>
        </is>
      </c>
      <c r="B2" s="4" t="inlineStr">
        <is>
          <t xml:space="preserve"> </t>
        </is>
      </c>
      <c r="C2" s="4" t="inlineStr">
        <is>
          <t xml:space="preserve"> </t>
        </is>
      </c>
    </row>
    <row r="3">
      <c r="A3" s="4" t="inlineStr">
        <is>
          <t>Banking regulation, tangible capital</t>
        </is>
      </c>
      <c r="B3" s="5" t="n">
        <v>156167</v>
      </c>
      <c r="C3" s="5" t="n">
        <v>111967</v>
      </c>
    </row>
    <row r="4">
      <c r="A4" s="4" t="inlineStr">
        <is>
          <t>Banking regulation, tangible capital, excess, actual</t>
        </is>
      </c>
      <c r="B4" s="6" t="n">
        <v>75212</v>
      </c>
      <c r="C4" s="6" t="n">
        <v>48326</v>
      </c>
    </row>
    <row r="5">
      <c r="A5" s="4" t="inlineStr">
        <is>
          <t>Statutory accounting practices statutory amount available for dividend payments without regulatory approval</t>
        </is>
      </c>
      <c r="B5" s="5" t="n">
        <v>46785</v>
      </c>
      <c r="C5" s="5" t="n">
        <v>243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ee, option to extend</t>
        </is>
      </c>
      <c r="B4" s="4" t="inlineStr">
        <is>
          <t>five years</t>
        </is>
      </c>
      <c r="C4" s="4" t="inlineStr">
        <is>
          <t xml:space="preserve"> </t>
        </is>
      </c>
      <c r="D4" s="4" t="inlineStr">
        <is>
          <t xml:space="preserve"> </t>
        </is>
      </c>
    </row>
    <row r="5">
      <c r="A5" s="4" t="inlineStr">
        <is>
          <t>Right of use asset, net</t>
        </is>
      </c>
      <c r="B5" s="5" t="n">
        <v>7818000</v>
      </c>
      <c r="C5" s="5" t="n">
        <v>9959000</v>
      </c>
      <c r="D5" s="4" t="inlineStr">
        <is>
          <t xml:space="preserve"> </t>
        </is>
      </c>
    </row>
    <row r="6">
      <c r="A6" s="4" t="inlineStr">
        <is>
          <t>Lease liabilities, current</t>
        </is>
      </c>
      <c r="B6" s="6" t="n">
        <v>1212000</v>
      </c>
      <c r="C6" s="6" t="n">
        <v>1717000</v>
      </c>
      <c r="D6" s="4" t="inlineStr">
        <is>
          <t xml:space="preserve"> </t>
        </is>
      </c>
    </row>
    <row r="7">
      <c r="A7" s="4" t="inlineStr">
        <is>
          <t>Lease liabilities, noncurrent</t>
        </is>
      </c>
      <c r="B7" s="6" t="n">
        <v>7835000</v>
      </c>
      <c r="C7" s="6" t="n">
        <v>8974000</v>
      </c>
      <c r="D7" s="4" t="inlineStr">
        <is>
          <t xml:space="preserve"> </t>
        </is>
      </c>
    </row>
    <row r="8">
      <c r="A8" s="4" t="inlineStr">
        <is>
          <t>Lease liabilities</t>
        </is>
      </c>
      <c r="B8" s="5" t="n">
        <v>1525000</v>
      </c>
      <c r="C8" s="6" t="n">
        <v>3510000</v>
      </c>
      <c r="D8" s="5" t="n">
        <v>4214000</v>
      </c>
    </row>
    <row r="9">
      <c r="A9" s="4" t="inlineStr">
        <is>
          <t>Operating lease, weighted average remaining lease term (in years)</t>
        </is>
      </c>
      <c r="B9" s="4" t="inlineStr">
        <is>
          <t>4 years 4 months 24 days</t>
        </is>
      </c>
      <c r="C9" s="4" t="inlineStr">
        <is>
          <t xml:space="preserve"> </t>
        </is>
      </c>
      <c r="D9" s="4" t="inlineStr">
        <is>
          <t xml:space="preserve"> </t>
        </is>
      </c>
    </row>
    <row r="10">
      <c r="A10" s="4" t="inlineStr">
        <is>
          <t>Operating lease, weighted average discount rate (as a percent)</t>
        </is>
      </c>
      <c r="B10" s="9" t="n">
        <v>0.12</v>
      </c>
      <c r="C10" s="4" t="inlineStr">
        <is>
          <t xml:space="preserve"> </t>
        </is>
      </c>
      <c r="D10" s="4" t="inlineStr">
        <is>
          <t xml:space="preserve"> </t>
        </is>
      </c>
    </row>
    <row r="11">
      <c r="A11" s="4" t="inlineStr">
        <is>
          <t>Finance lease, weighted average remaining lease term (in years)</t>
        </is>
      </c>
      <c r="B11" s="4" t="inlineStr">
        <is>
          <t>0 years</t>
        </is>
      </c>
      <c r="C11" s="4" t="inlineStr">
        <is>
          <t xml:space="preserve"> </t>
        </is>
      </c>
      <c r="D11" s="4" t="inlineStr">
        <is>
          <t xml:space="preserve"> </t>
        </is>
      </c>
    </row>
    <row r="12">
      <c r="A12" s="4" t="inlineStr">
        <is>
          <t>Right-of-use asset obtained in exchange for operating lease liability</t>
        </is>
      </c>
      <c r="B12" s="5" t="n">
        <v>26000</v>
      </c>
      <c r="C12" s="4" t="inlineStr">
        <is>
          <t xml:space="preserve"> </t>
        </is>
      </c>
      <c r="D12" s="4" t="inlineStr">
        <is>
          <t xml:space="preserve"> </t>
        </is>
      </c>
    </row>
    <row r="13">
      <c r="A13" s="4" t="inlineStr">
        <is>
          <t>Right-of-use asset obtained in exchange for finance lease liability</t>
        </is>
      </c>
      <c r="B13" s="6" t="n">
        <v>0</v>
      </c>
      <c r="C13" s="4" t="inlineStr">
        <is>
          <t xml:space="preserve"> </t>
        </is>
      </c>
      <c r="D13" s="4" t="inlineStr">
        <is>
          <t xml:space="preserve"> </t>
        </is>
      </c>
    </row>
    <row r="14">
      <c r="A14" s="4" t="inlineStr">
        <is>
          <t>Sublease income</t>
        </is>
      </c>
      <c r="B14" s="6" t="n">
        <v>206000</v>
      </c>
      <c r="C14" s="6" t="n">
        <v>565000</v>
      </c>
      <c r="D14" s="6" t="n">
        <v>393000</v>
      </c>
    </row>
    <row r="15">
      <c r="A15" s="4" t="inlineStr">
        <is>
          <t>ROU asset impairment</t>
        </is>
      </c>
      <c r="B15" s="5" t="n">
        <v>143000</v>
      </c>
      <c r="C15" s="5" t="n">
        <v>0</v>
      </c>
      <c r="D15" s="5" t="n">
        <v>51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Total Fixed Operating Lease Costs and Variable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operating lease costs</t>
        </is>
      </c>
      <c r="B4" s="5" t="n">
        <v>2592</v>
      </c>
      <c r="C4" s="5" t="n">
        <v>2817</v>
      </c>
      <c r="D4" s="5" t="n">
        <v>3415</v>
      </c>
    </row>
    <row r="5">
      <c r="A5" s="4" t="inlineStr">
        <is>
          <t>Variable operating lease costs</t>
        </is>
      </c>
      <c r="B5" s="6" t="n">
        <v>404</v>
      </c>
      <c r="C5" s="6" t="n">
        <v>431</v>
      </c>
      <c r="D5" s="6" t="n">
        <v>352</v>
      </c>
    </row>
    <row r="6">
      <c r="A6" s="4" t="inlineStr">
        <is>
          <t>Total operating leases costs</t>
        </is>
      </c>
      <c r="B6" s="5" t="n">
        <v>2996</v>
      </c>
      <c r="C6" s="5" t="n">
        <v>3248</v>
      </c>
      <c r="D6" s="5" t="n">
        <v>37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Total lease assets</t>
        </is>
      </c>
      <c r="C3" s="4" t="inlineStr">
        <is>
          <t>Total lease assets</t>
        </is>
      </c>
    </row>
    <row r="4">
      <c r="A4" s="4" t="inlineStr">
        <is>
          <t>Operating lease assets</t>
        </is>
      </c>
      <c r="B4" s="5" t="n">
        <v>7818</v>
      </c>
      <c r="C4" s="5" t="n">
        <v>9819</v>
      </c>
    </row>
    <row r="5">
      <c r="A5" s="4" t="inlineStr">
        <is>
          <t>Finance Lease, Right-of-Use Asset, Statement of Financial Position [Extensible Enumeration]</t>
        </is>
      </c>
      <c r="B5" s="4" t="inlineStr">
        <is>
          <t>Total lease assets</t>
        </is>
      </c>
      <c r="C5" s="4" t="inlineStr">
        <is>
          <t>Total lease assets</t>
        </is>
      </c>
    </row>
    <row r="6">
      <c r="A6" s="4" t="inlineStr">
        <is>
          <t>Finance lease assets</t>
        </is>
      </c>
      <c r="B6" s="5" t="n">
        <v>0</v>
      </c>
      <c r="C6" s="5" t="n">
        <v>140</v>
      </c>
    </row>
    <row r="7">
      <c r="A7" s="4" t="inlineStr">
        <is>
          <t>Total lease assets</t>
        </is>
      </c>
      <c r="B7" s="5" t="n">
        <v>7818</v>
      </c>
      <c r="C7" s="5" t="n">
        <v>9959</v>
      </c>
    </row>
    <row r="8">
      <c r="A8" s="3" t="inlineStr">
        <is>
          <t>Current</t>
        </is>
      </c>
      <c r="B8" s="4" t="inlineStr">
        <is>
          <t xml:space="preserve"> </t>
        </is>
      </c>
      <c r="C8" s="4" t="inlineStr">
        <is>
          <t xml:space="preserve"> </t>
        </is>
      </c>
    </row>
    <row r="9">
      <c r="A9" s="4" t="inlineStr">
        <is>
          <t>Operating Lease, Liability, Current, Statement of Financial Position [Extensible Enumeration]</t>
        </is>
      </c>
      <c r="B9" s="4" t="inlineStr">
        <is>
          <t>Accounts payable and accrued expenses</t>
        </is>
      </c>
      <c r="C9" s="4" t="inlineStr">
        <is>
          <t>Accounts payable and accrued expenses</t>
        </is>
      </c>
    </row>
    <row r="10">
      <c r="A10" s="4" t="inlineStr">
        <is>
          <t>Operating lease liabilities</t>
        </is>
      </c>
      <c r="B10" s="5" t="n">
        <v>1212</v>
      </c>
      <c r="C10" s="5" t="n">
        <v>1597</v>
      </c>
    </row>
    <row r="11">
      <c r="A11" s="4" t="inlineStr">
        <is>
          <t>Finance Lease, Liability, Current, Statement of Financial Position [Extensible Enumeration]</t>
        </is>
      </c>
      <c r="B11" s="4" t="inlineStr">
        <is>
          <t>Accounts payable and accrued expenses</t>
        </is>
      </c>
      <c r="C11" s="4" t="inlineStr">
        <is>
          <t>Accounts payable and accrued expenses</t>
        </is>
      </c>
    </row>
    <row r="12">
      <c r="A12" s="4" t="inlineStr">
        <is>
          <t>Finance lease liabilities</t>
        </is>
      </c>
      <c r="B12" s="5" t="n">
        <v>0</v>
      </c>
      <c r="C12" s="5" t="n">
        <v>120</v>
      </c>
    </row>
    <row r="13">
      <c r="A13" s="3" t="inlineStr">
        <is>
          <t>Non-current</t>
        </is>
      </c>
      <c r="B13" s="4" t="inlineStr">
        <is>
          <t xml:space="preserve"> </t>
        </is>
      </c>
      <c r="C13" s="4" t="inlineStr">
        <is>
          <t xml:space="preserve"> </t>
        </is>
      </c>
    </row>
    <row r="14">
      <c r="A14" s="4" t="inlineStr">
        <is>
          <t>Operating Lease, Liability, Noncurrent, Statement of Financial Position [Extensible Enumeration]</t>
        </is>
      </c>
      <c r="B14" s="4" t="inlineStr">
        <is>
          <t>Lease liabilities, noncurrent</t>
        </is>
      </c>
      <c r="C14" s="4" t="inlineStr">
        <is>
          <t>Lease liabilities, noncurrent</t>
        </is>
      </c>
    </row>
    <row r="15">
      <c r="A15" s="4" t="inlineStr">
        <is>
          <t>Operating lease liabilities</t>
        </is>
      </c>
      <c r="B15" s="5" t="n">
        <v>7835</v>
      </c>
      <c r="C15" s="5" t="n">
        <v>8974</v>
      </c>
    </row>
    <row r="16">
      <c r="A16" s="4" t="inlineStr">
        <is>
          <t>Finance Lease, Liability, Noncurrent, Statement of Financial Position [Extensible Enumeration]</t>
        </is>
      </c>
      <c r="B16" s="4" t="inlineStr">
        <is>
          <t>Lease liabilities, noncurrent</t>
        </is>
      </c>
      <c r="C16" s="4" t="inlineStr">
        <is>
          <t>Lease liabilities, noncurrent</t>
        </is>
      </c>
    </row>
    <row r="17">
      <c r="A17" s="4" t="inlineStr">
        <is>
          <t>Finance lease liabilities</t>
        </is>
      </c>
      <c r="B17" s="5" t="n">
        <v>0</v>
      </c>
      <c r="C17" s="5" t="n">
        <v>0</v>
      </c>
    </row>
    <row r="18">
      <c r="A18" s="4" t="inlineStr">
        <is>
          <t>Total lease liabilities</t>
        </is>
      </c>
      <c r="B18" s="5" t="n">
        <v>9047</v>
      </c>
      <c r="C18" s="5" t="n">
        <v>106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under Operating Leases (Details) $ in Thousands</t>
        </is>
      </c>
      <c r="B1" s="2" t="inlineStr">
        <is>
          <t>Dec. 31, 2024 USD ($)</t>
        </is>
      </c>
    </row>
    <row r="2">
      <c r="A2" s="3" t="inlineStr">
        <is>
          <t>Leases [Abstract]</t>
        </is>
      </c>
      <c r="B2" s="4" t="inlineStr">
        <is>
          <t xml:space="preserve"> </t>
        </is>
      </c>
    </row>
    <row r="3">
      <c r="A3" s="4" t="inlineStr">
        <is>
          <t>2025</t>
        </is>
      </c>
      <c r="B3" s="5" t="n">
        <v>2122</v>
      </c>
    </row>
    <row r="4">
      <c r="A4" s="4" t="inlineStr">
        <is>
          <t>2026</t>
        </is>
      </c>
      <c r="B4" s="6" t="n">
        <v>2578</v>
      </c>
    </row>
    <row r="5">
      <c r="A5" s="4" t="inlineStr">
        <is>
          <t>2027</t>
        </is>
      </c>
      <c r="B5" s="6" t="n">
        <v>2335</v>
      </c>
    </row>
    <row r="6">
      <c r="A6" s="4" t="inlineStr">
        <is>
          <t>2028</t>
        </is>
      </c>
      <c r="B6" s="6" t="n">
        <v>2184</v>
      </c>
    </row>
    <row r="7">
      <c r="A7" s="4" t="inlineStr">
        <is>
          <t>2029 and thereafter</t>
        </is>
      </c>
      <c r="B7" s="6" t="n">
        <v>2681</v>
      </c>
    </row>
    <row r="8">
      <c r="A8" s="4" t="inlineStr">
        <is>
          <t>Total lease payments</t>
        </is>
      </c>
      <c r="B8" s="6" t="n">
        <v>11900</v>
      </c>
    </row>
    <row r="9">
      <c r="A9" s="4" t="inlineStr">
        <is>
          <t>Less: Interest</t>
        </is>
      </c>
      <c r="B9" s="6" t="n">
        <v>2853</v>
      </c>
    </row>
    <row r="10">
      <c r="A10" s="4" t="inlineStr">
        <is>
          <t>Present value of lease liabilities</t>
        </is>
      </c>
      <c r="B10" s="5" t="n">
        <v>90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as a percent)</t>
        </is>
      </c>
      <c r="B4" s="9" t="n">
        <v>1</v>
      </c>
      <c r="C4" s="4" t="inlineStr">
        <is>
          <t xml:space="preserve"> </t>
        </is>
      </c>
      <c r="D4" s="4" t="inlineStr">
        <is>
          <t xml:space="preserve"> </t>
        </is>
      </c>
    </row>
    <row r="5">
      <c r="A5" s="4" t="inlineStr">
        <is>
          <t>Employer matching contribution not exceeding (as a percent)</t>
        </is>
      </c>
      <c r="B5" s="9" t="n">
        <v>0.04</v>
      </c>
      <c r="C5" s="4" t="inlineStr">
        <is>
          <t xml:space="preserve"> </t>
        </is>
      </c>
      <c r="D5" s="4" t="inlineStr">
        <is>
          <t xml:space="preserve"> </t>
        </is>
      </c>
    </row>
    <row r="6">
      <c r="A6" s="4" t="inlineStr">
        <is>
          <t>Employer discretionary contribution amount</t>
        </is>
      </c>
      <c r="B6" s="5" t="n">
        <v>3798</v>
      </c>
      <c r="C6" s="5" t="n">
        <v>3471</v>
      </c>
      <c r="D6" s="5" t="n">
        <v>25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Commitments and Contingencies (Details) - USD ($) $ in Thousands</t>
        </is>
      </c>
      <c r="C1" s="2" t="inlineStr">
        <is>
          <t>12 Months Ended</t>
        </is>
      </c>
    </row>
    <row r="2">
      <c r="B2" s="2" t="inlineStr">
        <is>
          <t>Aug. 15, 2023</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ttlement amount</t>
        </is>
      </c>
      <c r="B4" s="5" t="n">
        <v>913</v>
      </c>
      <c r="C4" s="4" t="inlineStr">
        <is>
          <t xml:space="preserve"> </t>
        </is>
      </c>
      <c r="D4" s="4" t="inlineStr">
        <is>
          <t xml:space="preserve"> </t>
        </is>
      </c>
      <c r="E4" s="4" t="inlineStr">
        <is>
          <t xml:space="preserve"> </t>
        </is>
      </c>
    </row>
    <row r="5">
      <c r="A5" s="4" t="inlineStr">
        <is>
          <t>Accrued for a potential liability</t>
        </is>
      </c>
      <c r="B5" s="4" t="inlineStr">
        <is>
          <t xml:space="preserve"> </t>
        </is>
      </c>
      <c r="C5" s="5" t="n">
        <v>913</v>
      </c>
      <c r="D5" s="4" t="inlineStr">
        <is>
          <t xml:space="preserve"> </t>
        </is>
      </c>
      <c r="E5" s="4" t="inlineStr">
        <is>
          <t xml:space="preserve"> </t>
        </is>
      </c>
    </row>
    <row r="6">
      <c r="A6" s="4" t="inlineStr">
        <is>
          <t>Aggregate expense</t>
        </is>
      </c>
      <c r="B6" s="4" t="inlineStr">
        <is>
          <t xml:space="preserve"> </t>
        </is>
      </c>
      <c r="C6" s="6" t="n">
        <v>2000</v>
      </c>
      <c r="D6" s="4" t="inlineStr">
        <is>
          <t xml:space="preserve"> </t>
        </is>
      </c>
      <c r="E6" s="4" t="inlineStr">
        <is>
          <t xml:space="preserve"> </t>
        </is>
      </c>
    </row>
    <row r="7">
      <c r="A7" s="4" t="inlineStr">
        <is>
          <t>Legal fees paid</t>
        </is>
      </c>
      <c r="B7" s="4" t="inlineStr">
        <is>
          <t xml:space="preserve"> </t>
        </is>
      </c>
      <c r="C7" s="5" t="n">
        <v>272</v>
      </c>
      <c r="D7" s="5" t="n">
        <v>518</v>
      </c>
      <c r="E7" s="5" t="n">
        <v>1326</v>
      </c>
    </row>
    <row r="8">
      <c r="A8" s="4" t="inlineStr">
        <is>
          <t>Stop Loss Agreeme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laim amount liable to pay (as a percent)</t>
        </is>
      </c>
      <c r="B10" s="4" t="inlineStr">
        <is>
          <t xml:space="preserve"> </t>
        </is>
      </c>
      <c r="C10" s="9" t="n">
        <v>1</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Parent Company Only) - Additional Information (Details) - Convertible senior notes - Convertible Debt $ in Thousands</t>
        </is>
      </c>
      <c r="B1" s="2" t="inlineStr">
        <is>
          <t>Nov. 22, 2024 USD ($)</t>
        </is>
      </c>
    </row>
    <row r="2">
      <c r="A2" s="3" t="inlineStr">
        <is>
          <t>Debt Instrument [Line Items]</t>
        </is>
      </c>
      <c r="B2" s="4" t="inlineStr">
        <is>
          <t xml:space="preserve"> </t>
        </is>
      </c>
    </row>
    <row r="3">
      <c r="A3" s="4" t="inlineStr">
        <is>
          <t>Debt instrument, face amount</t>
        </is>
      </c>
      <c r="B3" s="5" t="n">
        <v>330000</v>
      </c>
    </row>
    <row r="4">
      <c r="A4" s="4" t="inlineStr">
        <is>
          <t>Debt instrument, interest rate, stated percentage</t>
        </is>
      </c>
      <c r="B4" s="10" t="n">
        <v>0.04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Schedule of Condensed Balance Sheets Information (Details) - USD ($) $ / shares in Units,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782063</v>
      </c>
      <c r="C3" s="5" t="n">
        <v>591880</v>
      </c>
    </row>
    <row r="4">
      <c r="A4" s="3" t="inlineStr">
        <is>
          <t>Liabilities and Stockholders' Equity</t>
        </is>
      </c>
      <c r="B4" s="4" t="inlineStr">
        <is>
          <t xml:space="preserve"> </t>
        </is>
      </c>
      <c r="C4" s="4" t="inlineStr">
        <is>
          <t xml:space="preserve"> </t>
        </is>
      </c>
    </row>
    <row r="5">
      <c r="A5" s="4" t="inlineStr">
        <is>
          <t>Long-term debt, net of debt issuance costs</t>
        </is>
      </c>
      <c r="B5" s="6" t="n">
        <v>321428</v>
      </c>
      <c r="C5" s="6" t="n">
        <v>161813</v>
      </c>
    </row>
    <row r="6">
      <c r="A6" s="4" t="inlineStr">
        <is>
          <t>Total liabilities</t>
        </is>
      </c>
      <c r="B6" s="6" t="n">
        <v>681108</v>
      </c>
      <c r="C6" s="6" t="n">
        <v>433809</v>
      </c>
    </row>
    <row r="7">
      <c r="A7" s="4" t="inlineStr">
        <is>
          <t>Commitments and Contingencies (Note 14)</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001 par value; 100,000,000 shares authorized as of December 31, 2024 and 2023, respectively; no shares issued and outstanding as of December 31, 2024 and 2023</t>
        </is>
      </c>
      <c r="B9" s="6" t="n">
        <v>0</v>
      </c>
      <c r="C9" s="6" t="n">
        <v>0</v>
      </c>
    </row>
    <row r="10">
      <c r="A10" s="4" t="inlineStr">
        <is>
          <t>Common stock, $.001 par value; 1,000,000,000 shares authorized as of December 31, 2024 and December 31, 2023; 191,778,639 and 188,951,643 shares issued and outstanding as of December 31, 2024 and December 31, 2023, respectively</t>
        </is>
      </c>
      <c r="B10" s="6" t="n">
        <v>192</v>
      </c>
      <c r="C10" s="6" t="n">
        <v>189</v>
      </c>
    </row>
    <row r="11">
      <c r="A11" s="4" t="inlineStr">
        <is>
          <t>Additional paid-in-capital</t>
        </is>
      </c>
      <c r="B11" s="6" t="n">
        <v>1107952</v>
      </c>
      <c r="C11" s="6" t="n">
        <v>1037015</v>
      </c>
    </row>
    <row r="12">
      <c r="A12" s="4" t="inlineStr">
        <is>
          <t>Accumulated deficit</t>
        </is>
      </c>
      <c r="B12" s="6" t="n">
        <v>-1008293</v>
      </c>
      <c r="C12" s="6" t="n">
        <v>-880258</v>
      </c>
    </row>
    <row r="13">
      <c r="A13" s="4" t="inlineStr">
        <is>
          <t>Total Alignment Healthcare, Inc. stockholders' equity</t>
        </is>
      </c>
      <c r="B13" s="6" t="n">
        <v>99851</v>
      </c>
      <c r="C13" s="6" t="n">
        <v>156946</v>
      </c>
    </row>
    <row r="14">
      <c r="A14" s="4" t="inlineStr">
        <is>
          <t>Total liabilities and stockholders' equity</t>
        </is>
      </c>
      <c r="B14" s="5" t="n">
        <v>782063</v>
      </c>
      <c r="C14" s="5" t="n">
        <v>591880</v>
      </c>
    </row>
    <row r="15">
      <c r="A15" s="4" t="inlineStr">
        <is>
          <t>Preferred stock, par value (in dollars per share)</t>
        </is>
      </c>
      <c r="B15" s="7" t="n">
        <v>0.001</v>
      </c>
      <c r="C15" s="7" t="n">
        <v>0.001</v>
      </c>
    </row>
    <row r="16">
      <c r="A16" s="4" t="inlineStr">
        <is>
          <t>Preferred stock, shares authorized (in shares)</t>
        </is>
      </c>
      <c r="B16" s="6" t="n">
        <v>100000000</v>
      </c>
      <c r="C16" s="6" t="n">
        <v>100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Common stock, par value (in dollars per share)</t>
        </is>
      </c>
      <c r="B19" s="7" t="n">
        <v>0.001</v>
      </c>
      <c r="C19" s="7" t="n">
        <v>0.001</v>
      </c>
    </row>
    <row r="20">
      <c r="A20" s="4" t="inlineStr">
        <is>
          <t>Common stock, shares authorized (in shares)</t>
        </is>
      </c>
      <c r="B20" s="6" t="n">
        <v>1000000000</v>
      </c>
      <c r="C20" s="6" t="n">
        <v>1000000000</v>
      </c>
    </row>
    <row r="21">
      <c r="A21" s="4" t="inlineStr">
        <is>
          <t>Common stock, shares issued (in shares)</t>
        </is>
      </c>
      <c r="B21" s="6" t="n">
        <v>191778639</v>
      </c>
      <c r="C21" s="6" t="n">
        <v>188951643</v>
      </c>
    </row>
    <row r="22">
      <c r="A22" s="4" t="inlineStr">
        <is>
          <t>Common stock, shares outstanding (in shares)</t>
        </is>
      </c>
      <c r="B22" s="6" t="n">
        <v>191778639</v>
      </c>
      <c r="C22" s="6" t="n">
        <v>188951643</v>
      </c>
    </row>
    <row r="23">
      <c r="A23" s="4" t="inlineStr">
        <is>
          <t>Parent Compan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in subsidiary</t>
        </is>
      </c>
      <c r="B25" s="5" t="n">
        <v>425033</v>
      </c>
      <c r="C25" s="5" t="n">
        <v>158265</v>
      </c>
    </row>
    <row r="26">
      <c r="A26" s="4" t="inlineStr">
        <is>
          <t>Total assets</t>
        </is>
      </c>
      <c r="B26" s="6" t="n">
        <v>425033</v>
      </c>
      <c r="C26" s="6" t="n">
        <v>158265</v>
      </c>
    </row>
    <row r="27">
      <c r="A27" s="3" t="inlineStr">
        <is>
          <t>Liabilities and Stockholders' Equity</t>
        </is>
      </c>
      <c r="B27" s="4" t="inlineStr">
        <is>
          <t xml:space="preserve"> </t>
        </is>
      </c>
      <c r="C27" s="4" t="inlineStr">
        <is>
          <t xml:space="preserve"> </t>
        </is>
      </c>
    </row>
    <row r="28">
      <c r="A28" s="4" t="inlineStr">
        <is>
          <t>Due to subsidiary</t>
        </is>
      </c>
      <c r="B28" s="6" t="n">
        <v>1762</v>
      </c>
      <c r="C28" s="6" t="n">
        <v>1319</v>
      </c>
    </row>
    <row r="29">
      <c r="A29" s="4" t="inlineStr">
        <is>
          <t>Accrued expenses</t>
        </is>
      </c>
      <c r="B29" s="6" t="n">
        <v>1992</v>
      </c>
      <c r="C29" s="6" t="n">
        <v>0</v>
      </c>
    </row>
    <row r="30">
      <c r="A30" s="4" t="inlineStr">
        <is>
          <t>Long-term debt, net of debt issuance costs</t>
        </is>
      </c>
      <c r="B30" s="6" t="n">
        <v>321428</v>
      </c>
      <c r="C30" s="6" t="n">
        <v>0</v>
      </c>
    </row>
    <row r="31">
      <c r="A31" s="4" t="inlineStr">
        <is>
          <t>Total liabilities</t>
        </is>
      </c>
      <c r="B31" s="6" t="n">
        <v>325182</v>
      </c>
      <c r="C31" s="6" t="n">
        <v>1319</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0,000 shares authorized as of December 31, 2024 and 2023, respectively; no shares issued and outstanding as of December 31, 2024 and 2023</t>
        </is>
      </c>
      <c r="B34" s="6" t="n">
        <v>0</v>
      </c>
      <c r="C34" s="6" t="n">
        <v>0</v>
      </c>
    </row>
    <row r="35">
      <c r="A35" s="4" t="inlineStr">
        <is>
          <t>Common stock, $.001 par value; 1,000,000,000 shares authorized as of December 31, 2024 and December 31, 2023; 191,778,639 and 188,951,643 shares issued and outstanding as of December 31, 2024 and December 31, 2023, respectively</t>
        </is>
      </c>
      <c r="B35" s="6" t="n">
        <v>192</v>
      </c>
      <c r="C35" s="6" t="n">
        <v>189</v>
      </c>
    </row>
    <row r="36">
      <c r="A36" s="4" t="inlineStr">
        <is>
          <t>Additional paid-in-capital</t>
        </is>
      </c>
      <c r="B36" s="6" t="n">
        <v>1107952</v>
      </c>
      <c r="C36" s="6" t="n">
        <v>1037015</v>
      </c>
    </row>
    <row r="37">
      <c r="A37" s="4" t="inlineStr">
        <is>
          <t>Accumulated deficit</t>
        </is>
      </c>
      <c r="B37" s="6" t="n">
        <v>-1008293</v>
      </c>
      <c r="C37" s="6" t="n">
        <v>-880258</v>
      </c>
    </row>
    <row r="38">
      <c r="A38" s="4" t="inlineStr">
        <is>
          <t>Total Alignment Healthcare, Inc. stockholders' equity</t>
        </is>
      </c>
      <c r="B38" s="6" t="n">
        <v>99851</v>
      </c>
      <c r="C38" s="6" t="n">
        <v>156946</v>
      </c>
    </row>
    <row r="39">
      <c r="A39" s="4" t="inlineStr">
        <is>
          <t>Total liabilities and stockholders' equity</t>
        </is>
      </c>
      <c r="B39" s="5" t="n">
        <v>425033</v>
      </c>
      <c r="C39" s="5" t="n">
        <v>158265</v>
      </c>
    </row>
    <row r="40">
      <c r="A40" s="4" t="inlineStr">
        <is>
          <t>Preferred stock, par value (in dollars per share)</t>
        </is>
      </c>
      <c r="B40" s="7" t="n">
        <v>0.001</v>
      </c>
      <c r="C40" s="7" t="n">
        <v>0.001</v>
      </c>
    </row>
    <row r="41">
      <c r="A41" s="4" t="inlineStr">
        <is>
          <t>Preferred stock, shares authorized (in shares)</t>
        </is>
      </c>
      <c r="B41" s="6" t="n">
        <v>100000000</v>
      </c>
      <c r="C41" s="6" t="n">
        <v>100000000</v>
      </c>
    </row>
    <row r="42">
      <c r="A42" s="4" t="inlineStr">
        <is>
          <t>Preferred stock, shares issued (in shares)</t>
        </is>
      </c>
      <c r="B42" s="6" t="n">
        <v>0</v>
      </c>
      <c r="C42" s="6" t="n">
        <v>0</v>
      </c>
    </row>
    <row r="43">
      <c r="A43" s="4" t="inlineStr">
        <is>
          <t>Preferred stock, shares outstanding (in shares)</t>
        </is>
      </c>
      <c r="B43" s="6" t="n">
        <v>0</v>
      </c>
      <c r="C43" s="6" t="n">
        <v>0</v>
      </c>
    </row>
    <row r="44">
      <c r="A44" s="4" t="inlineStr">
        <is>
          <t>Common stock, par value (in dollars per share)</t>
        </is>
      </c>
      <c r="B44" s="7" t="n">
        <v>0.001</v>
      </c>
      <c r="C44" s="7" t="n">
        <v>0.001</v>
      </c>
    </row>
    <row r="45">
      <c r="A45" s="4" t="inlineStr">
        <is>
          <t>Common stock, shares authorized (in shares)</t>
        </is>
      </c>
      <c r="B45" s="6" t="n">
        <v>1000000000</v>
      </c>
      <c r="C45" s="6" t="n">
        <v>1000000000</v>
      </c>
    </row>
    <row r="46">
      <c r="A46" s="4" t="inlineStr">
        <is>
          <t>Common stock, shares issued (in shares)</t>
        </is>
      </c>
      <c r="B46" s="6" t="n">
        <v>191778639</v>
      </c>
      <c r="C46" s="6" t="n">
        <v>188951643</v>
      </c>
    </row>
    <row r="47">
      <c r="A47" s="4" t="inlineStr">
        <is>
          <t>Common stock, shares outstanding (in shares)</t>
        </is>
      </c>
      <c r="B47" s="6" t="n">
        <v>191778639</v>
      </c>
      <c r="C47" s="6" t="n">
        <v>1889516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Operations Inform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703561</v>
      </c>
      <c r="C4" s="5" t="n">
        <v>1823630</v>
      </c>
      <c r="D4" s="5" t="n">
        <v>1434159</v>
      </c>
    </row>
    <row r="5">
      <c r="A5" s="3" t="inlineStr">
        <is>
          <t>Expenses:</t>
        </is>
      </c>
      <c r="B5" s="4" t="inlineStr">
        <is>
          <t xml:space="preserve"> </t>
        </is>
      </c>
      <c r="C5" s="4" t="inlineStr">
        <is>
          <t xml:space="preserve"> </t>
        </is>
      </c>
      <c r="D5" s="4" t="inlineStr">
        <is>
          <t xml:space="preserve"> </t>
        </is>
      </c>
    </row>
    <row r="6">
      <c r="A6" s="4" t="inlineStr">
        <is>
          <t>Selling, general, and administrative expenses</t>
        </is>
      </c>
      <c r="B6" s="6" t="n">
        <v>371374</v>
      </c>
      <c r="C6" s="6" t="n">
        <v>307433</v>
      </c>
      <c r="D6" s="6" t="n">
        <v>295646</v>
      </c>
    </row>
    <row r="7">
      <c r="A7" s="4" t="inlineStr">
        <is>
          <t>Total expenses</t>
        </is>
      </c>
      <c r="B7" s="6" t="n">
        <v>2805116</v>
      </c>
      <c r="C7" s="6" t="n">
        <v>1951447</v>
      </c>
      <c r="D7" s="6" t="n">
        <v>1562798</v>
      </c>
    </row>
    <row r="8">
      <c r="A8" s="4" t="inlineStr">
        <is>
          <t>Loss from operations</t>
        </is>
      </c>
      <c r="B8" s="6" t="n">
        <v>-101555</v>
      </c>
      <c r="C8" s="6" t="n">
        <v>-127817</v>
      </c>
      <c r="D8" s="6" t="n">
        <v>-128639</v>
      </c>
    </row>
    <row r="9">
      <c r="A9" s="3" t="inlineStr">
        <is>
          <t>Other expenses:</t>
        </is>
      </c>
      <c r="B9" s="4" t="inlineStr">
        <is>
          <t xml:space="preserve"> </t>
        </is>
      </c>
      <c r="C9" s="4" t="inlineStr">
        <is>
          <t xml:space="preserve"> </t>
        </is>
      </c>
      <c r="D9" s="4" t="inlineStr">
        <is>
          <t xml:space="preserve"> </t>
        </is>
      </c>
    </row>
    <row r="10">
      <c r="A10" s="4" t="inlineStr">
        <is>
          <t>Interest expense</t>
        </is>
      </c>
      <c r="B10" s="6" t="n">
        <v>23547</v>
      </c>
      <c r="C10" s="6" t="n">
        <v>21231</v>
      </c>
      <c r="D10" s="6" t="n">
        <v>18289</v>
      </c>
    </row>
    <row r="11">
      <c r="A11" s="4" t="inlineStr">
        <is>
          <t>Total other expenses</t>
        </is>
      </c>
      <c r="B11" s="6" t="n">
        <v>-26495</v>
      </c>
      <c r="C11" s="6" t="n">
        <v>-20378</v>
      </c>
      <c r="D11" s="6" t="n">
        <v>-20661</v>
      </c>
    </row>
    <row r="12">
      <c r="A12" s="4" t="inlineStr">
        <is>
          <t>Loss before income taxes</t>
        </is>
      </c>
      <c r="B12" s="6" t="n">
        <v>-128050</v>
      </c>
      <c r="C12" s="6" t="n">
        <v>-148195</v>
      </c>
      <c r="D12" s="6" t="n">
        <v>-149300</v>
      </c>
    </row>
    <row r="13">
      <c r="A13" s="4" t="inlineStr">
        <is>
          <t>Provision for income tax expense (benefit)</t>
        </is>
      </c>
      <c r="B13" s="6" t="n">
        <v>21</v>
      </c>
      <c r="C13" s="6" t="n">
        <v>-22</v>
      </c>
      <c r="D13" s="6" t="n">
        <v>339</v>
      </c>
    </row>
    <row r="14">
      <c r="A14" s="4" t="inlineStr">
        <is>
          <t>Net loss</t>
        </is>
      </c>
      <c r="B14" s="6" t="n">
        <v>-128071</v>
      </c>
      <c r="C14" s="6" t="n">
        <v>-148173</v>
      </c>
      <c r="D14" s="6" t="n">
        <v>-149639</v>
      </c>
    </row>
    <row r="15">
      <c r="A15" s="4" t="inlineStr">
        <is>
          <t>Net loss attributable to noncontrolling interest</t>
        </is>
      </c>
      <c r="B15" s="6" t="n">
        <v>36</v>
      </c>
      <c r="C15" s="6" t="n">
        <v>156</v>
      </c>
      <c r="D15" s="6" t="n">
        <v>92</v>
      </c>
    </row>
    <row r="16">
      <c r="A16" s="4" t="inlineStr">
        <is>
          <t>Net loss attributable to Alignment Healthcare, Inc.</t>
        </is>
      </c>
      <c r="B16" s="6" t="n">
        <v>-128035</v>
      </c>
      <c r="C16" s="6" t="n">
        <v>-148017</v>
      </c>
      <c r="D16" s="6" t="n">
        <v>-149547</v>
      </c>
    </row>
    <row r="17">
      <c r="A17" s="4" t="inlineStr">
        <is>
          <t>Parent Compan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0</v>
      </c>
      <c r="C19" s="6" t="n">
        <v>0</v>
      </c>
      <c r="D19" s="6" t="n">
        <v>0</v>
      </c>
    </row>
    <row r="20">
      <c r="A20" s="3" t="inlineStr">
        <is>
          <t>Expenses:</t>
        </is>
      </c>
      <c r="B20" s="4" t="inlineStr">
        <is>
          <t xml:space="preserve"> </t>
        </is>
      </c>
      <c r="C20" s="4" t="inlineStr">
        <is>
          <t xml:space="preserve"> </t>
        </is>
      </c>
      <c r="D20" s="4" t="inlineStr">
        <is>
          <t xml:space="preserve"> </t>
        </is>
      </c>
    </row>
    <row r="21">
      <c r="A21" s="4" t="inlineStr">
        <is>
          <t>Selling, general, and administrative expenses</t>
        </is>
      </c>
      <c r="B21" s="6" t="n">
        <v>443</v>
      </c>
      <c r="C21" s="6" t="n">
        <v>488</v>
      </c>
      <c r="D21" s="6" t="n">
        <v>438</v>
      </c>
    </row>
    <row r="22">
      <c r="A22" s="4" t="inlineStr">
        <is>
          <t>Total expenses</t>
        </is>
      </c>
      <c r="B22" s="6" t="n">
        <v>443</v>
      </c>
      <c r="C22" s="6" t="n">
        <v>488</v>
      </c>
      <c r="D22" s="6" t="n">
        <v>438</v>
      </c>
    </row>
    <row r="23">
      <c r="A23" s="4" t="inlineStr">
        <is>
          <t>Loss from operations</t>
        </is>
      </c>
      <c r="B23" s="6" t="n">
        <v>-443</v>
      </c>
      <c r="C23" s="6" t="n">
        <v>-488</v>
      </c>
      <c r="D23" s="6" t="n">
        <v>-438</v>
      </c>
    </row>
    <row r="24">
      <c r="A24" s="3" t="inlineStr">
        <is>
          <t>Other expenses:</t>
        </is>
      </c>
      <c r="B24" s="4" t="inlineStr">
        <is>
          <t xml:space="preserve"> </t>
        </is>
      </c>
      <c r="C24" s="4" t="inlineStr">
        <is>
          <t xml:space="preserve"> </t>
        </is>
      </c>
      <c r="D24" s="4" t="inlineStr">
        <is>
          <t xml:space="preserve"> </t>
        </is>
      </c>
    </row>
    <row r="25">
      <c r="A25" s="4" t="inlineStr">
        <is>
          <t>Interest expense</t>
        </is>
      </c>
      <c r="B25" s="6" t="n">
        <v>1700</v>
      </c>
      <c r="C25" s="6" t="n">
        <v>0</v>
      </c>
      <c r="D25" s="6" t="n">
        <v>0</v>
      </c>
    </row>
    <row r="26">
      <c r="A26" s="4" t="inlineStr">
        <is>
          <t>Total other expenses</t>
        </is>
      </c>
      <c r="B26" s="6" t="n">
        <v>-1700</v>
      </c>
      <c r="C26" s="6" t="n">
        <v>0</v>
      </c>
      <c r="D26" s="6" t="n">
        <v>0</v>
      </c>
    </row>
    <row r="27">
      <c r="A27" s="4" t="inlineStr">
        <is>
          <t>Loss before income taxes</t>
        </is>
      </c>
      <c r="B27" s="6" t="n">
        <v>-2143</v>
      </c>
      <c r="C27" s="6" t="n">
        <v>-488</v>
      </c>
      <c r="D27" s="6" t="n">
        <v>-438</v>
      </c>
    </row>
    <row r="28">
      <c r="A28" s="4" t="inlineStr">
        <is>
          <t>Provision for income tax expense (benefit)</t>
        </is>
      </c>
      <c r="B28" s="6" t="n">
        <v>0</v>
      </c>
      <c r="C28" s="6" t="n">
        <v>0</v>
      </c>
      <c r="D28" s="6" t="n">
        <v>0</v>
      </c>
    </row>
    <row r="29">
      <c r="A29" s="4" t="inlineStr">
        <is>
          <t>Net loss of Parent Company</t>
        </is>
      </c>
      <c r="B29" s="6" t="n">
        <v>-2143</v>
      </c>
      <c r="C29" s="6" t="n">
        <v>-488</v>
      </c>
      <c r="D29" s="6" t="n">
        <v>-438</v>
      </c>
    </row>
    <row r="30">
      <c r="A30" s="4" t="inlineStr">
        <is>
          <t>Subsidiary's net loss</t>
        </is>
      </c>
      <c r="B30" s="6" t="n">
        <v>-125928</v>
      </c>
      <c r="C30" s="6" t="n">
        <v>-147685</v>
      </c>
      <c r="D30" s="6" t="n">
        <v>-149201</v>
      </c>
    </row>
    <row r="31">
      <c r="A31" s="4" t="inlineStr">
        <is>
          <t>Net loss</t>
        </is>
      </c>
      <c r="B31" s="6" t="n">
        <v>-128071</v>
      </c>
      <c r="C31" s="6" t="n">
        <v>-148173</v>
      </c>
      <c r="D31" s="6" t="n">
        <v>-149639</v>
      </c>
    </row>
    <row r="32">
      <c r="A32" s="4" t="inlineStr">
        <is>
          <t>Net loss attributable to noncontrolling interest</t>
        </is>
      </c>
      <c r="B32" s="6" t="n">
        <v>36</v>
      </c>
      <c r="C32" s="6" t="n">
        <v>156</v>
      </c>
      <c r="D32" s="6" t="n">
        <v>92</v>
      </c>
    </row>
    <row r="33">
      <c r="A33" s="4" t="inlineStr">
        <is>
          <t>Net loss attributable to Alignment Healthcare, Inc.</t>
        </is>
      </c>
      <c r="B33" s="5" t="n">
        <v>-128035</v>
      </c>
      <c r="C33" s="5" t="n">
        <v>-148017</v>
      </c>
      <c r="D33" s="5" t="n">
        <v>-1495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rizona, Florida and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Cash Flows Information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attributable to Alignment Healthcare, Inc.</t>
        </is>
      </c>
      <c r="B4" s="5" t="n">
        <v>-128035</v>
      </c>
      <c r="C4" s="5" t="n">
        <v>-148017</v>
      </c>
      <c r="D4" s="5" t="n">
        <v>-14954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 of debt issuance costs</t>
        </is>
      </c>
      <c r="B6" s="6" t="n">
        <v>1293</v>
      </c>
      <c r="C6" s="6" t="n">
        <v>1254</v>
      </c>
      <c r="D6" s="6" t="n">
        <v>1850</v>
      </c>
    </row>
    <row r="7">
      <c r="A7" s="3" t="inlineStr">
        <is>
          <t>Changes in operating assets and liabilities:</t>
        </is>
      </c>
      <c r="B7" s="4" t="inlineStr">
        <is>
          <t xml:space="preserve"> </t>
        </is>
      </c>
      <c r="C7" s="4" t="inlineStr">
        <is>
          <t xml:space="preserve"> </t>
        </is>
      </c>
      <c r="D7" s="4" t="inlineStr">
        <is>
          <t xml:space="preserve"> </t>
        </is>
      </c>
    </row>
    <row r="8">
      <c r="A8" s="4" t="inlineStr">
        <is>
          <t>Net cash provided by (used in) operating activities</t>
        </is>
      </c>
      <c r="B8" s="6" t="n">
        <v>34770</v>
      </c>
      <c r="C8" s="6" t="n">
        <v>-59187</v>
      </c>
      <c r="D8" s="6" t="n">
        <v>-45427</v>
      </c>
    </row>
    <row r="9">
      <c r="A9" s="3" t="inlineStr">
        <is>
          <t>Investing Activities:</t>
        </is>
      </c>
      <c r="B9" s="4" t="inlineStr">
        <is>
          <t xml:space="preserve"> </t>
        </is>
      </c>
      <c r="C9" s="4" t="inlineStr">
        <is>
          <t xml:space="preserve"> </t>
        </is>
      </c>
      <c r="D9" s="4" t="inlineStr">
        <is>
          <t xml:space="preserve"> </t>
        </is>
      </c>
    </row>
    <row r="10">
      <c r="A10" s="4" t="inlineStr">
        <is>
          <t>Investment in Subsidiary</t>
        </is>
      </c>
      <c r="B10" s="6" t="n">
        <v>-82200</v>
      </c>
      <c r="C10" s="6" t="n">
        <v>-379058</v>
      </c>
      <c r="D10" s="6" t="n">
        <v>-2825</v>
      </c>
    </row>
    <row r="11">
      <c r="A11" s="4" t="inlineStr">
        <is>
          <t>Net cash provided by (used in) investing activities</t>
        </is>
      </c>
      <c r="B11" s="6" t="n">
        <v>39191</v>
      </c>
      <c r="C11" s="6" t="n">
        <v>-147263</v>
      </c>
      <c r="D11" s="6" t="n">
        <v>-28217</v>
      </c>
    </row>
    <row r="12">
      <c r="A12" s="3" t="inlineStr">
        <is>
          <t>Financing Activities:</t>
        </is>
      </c>
      <c r="B12" s="4" t="inlineStr">
        <is>
          <t xml:space="preserve"> </t>
        </is>
      </c>
      <c r="C12" s="4" t="inlineStr">
        <is>
          <t xml:space="preserve"> </t>
        </is>
      </c>
      <c r="D12" s="4" t="inlineStr">
        <is>
          <t xml:space="preserve"> </t>
        </is>
      </c>
    </row>
    <row r="13">
      <c r="A13" s="4" t="inlineStr">
        <is>
          <t>Shares withheld net of restricted stock</t>
        </is>
      </c>
      <c r="B13" s="6" t="n">
        <v>-350</v>
      </c>
      <c r="C13" s="6" t="n">
        <v>0</v>
      </c>
      <c r="D13" s="6" t="n">
        <v>0</v>
      </c>
    </row>
    <row r="14">
      <c r="A14" s="4" t="inlineStr">
        <is>
          <t>Stock options exercised</t>
        </is>
      </c>
      <c r="B14" s="6" t="n">
        <v>155</v>
      </c>
      <c r="C14" s="6" t="n">
        <v>0</v>
      </c>
      <c r="D14" s="6" t="n">
        <v>0</v>
      </c>
    </row>
    <row r="15">
      <c r="A15" s="4" t="inlineStr">
        <is>
          <t>Proceeds from long-term debt</t>
        </is>
      </c>
      <c r="B15" s="6" t="n">
        <v>380000</v>
      </c>
      <c r="C15" s="6" t="n">
        <v>0</v>
      </c>
      <c r="D15" s="6" t="n">
        <v>165000</v>
      </c>
    </row>
    <row r="16">
      <c r="A16" s="4" t="inlineStr">
        <is>
          <t>Debt issuance costs</t>
        </is>
      </c>
      <c r="B16" s="6" t="n">
        <v>-8792</v>
      </c>
      <c r="C16" s="6" t="n">
        <v>0</v>
      </c>
      <c r="D16" s="6" t="n">
        <v>-5196</v>
      </c>
    </row>
    <row r="17">
      <c r="A17" s="4" t="inlineStr">
        <is>
          <t>Net cash provided by financing activities</t>
        </is>
      </c>
      <c r="B17" s="6" t="n">
        <v>156028</v>
      </c>
      <c r="C17" s="6" t="n">
        <v>105</v>
      </c>
      <c r="D17" s="6" t="n">
        <v>16593</v>
      </c>
    </row>
    <row r="18">
      <c r="A18" s="4" t="inlineStr">
        <is>
          <t>Net (decrease) increase in cash</t>
        </is>
      </c>
      <c r="B18" s="6" t="n">
        <v>229989</v>
      </c>
      <c r="C18" s="6" t="n">
        <v>-206345</v>
      </c>
      <c r="D18" s="6" t="n">
        <v>-57051</v>
      </c>
    </row>
    <row r="19">
      <c r="A19" s="4" t="inlineStr">
        <is>
          <t>Cash, cash equivalents and restricted cash at beginning of period</t>
        </is>
      </c>
      <c r="B19" s="6" t="n">
        <v>204954</v>
      </c>
      <c r="C19" s="6" t="n">
        <v>411299</v>
      </c>
      <c r="D19" s="6" t="n">
        <v>468350</v>
      </c>
    </row>
    <row r="20">
      <c r="A20" s="4" t="inlineStr">
        <is>
          <t>Cash, cash equivalents and restricted cash at end of period</t>
        </is>
      </c>
      <c r="B20" s="6" t="n">
        <v>434943</v>
      </c>
      <c r="C20" s="6" t="n">
        <v>204954</v>
      </c>
      <c r="D20" s="6" t="n">
        <v>411299</v>
      </c>
    </row>
    <row r="21">
      <c r="A21" s="3" t="inlineStr">
        <is>
          <t>Supplemental non-cash financing and investing activities:</t>
        </is>
      </c>
      <c r="B21" s="4" t="inlineStr">
        <is>
          <t xml:space="preserve"> </t>
        </is>
      </c>
      <c r="C21" s="4" t="inlineStr">
        <is>
          <t xml:space="preserve"> </t>
        </is>
      </c>
      <c r="D21" s="4" t="inlineStr">
        <is>
          <t xml:space="preserve"> </t>
        </is>
      </c>
    </row>
    <row r="22">
      <c r="A22" s="4" t="inlineStr">
        <is>
          <t>Debt issuance costs in accounts payable</t>
        </is>
      </c>
      <c r="B22" s="6" t="n">
        <v>512</v>
      </c>
      <c r="C22" s="6" t="n">
        <v>0</v>
      </c>
      <c r="D22" s="6" t="n">
        <v>0</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loss attributable to Alignment Healthcare, Inc.</t>
        </is>
      </c>
      <c r="B25" s="6" t="n">
        <v>-128035</v>
      </c>
      <c r="C25" s="6" t="n">
        <v>-148017</v>
      </c>
      <c r="D25" s="6" t="n">
        <v>-149547</v>
      </c>
    </row>
    <row r="26">
      <c r="A26" s="3" t="inlineStr">
        <is>
          <t>Adjustments to reconcile net loss to net cash provided by (used in) operating activities:</t>
        </is>
      </c>
      <c r="B26" s="4" t="inlineStr">
        <is>
          <t xml:space="preserve"> </t>
        </is>
      </c>
      <c r="C26" s="4" t="inlineStr">
        <is>
          <t xml:space="preserve"> </t>
        </is>
      </c>
      <c r="D26" s="4" t="inlineStr">
        <is>
          <t xml:space="preserve"> </t>
        </is>
      </c>
    </row>
    <row r="27">
      <c r="A27" s="4" t="inlineStr">
        <is>
          <t>Equity in loss of subsidiary</t>
        </is>
      </c>
      <c r="B27" s="6" t="n">
        <v>125892</v>
      </c>
      <c r="C27" s="6" t="n">
        <v>147529</v>
      </c>
      <c r="D27" s="6" t="n">
        <v>149109</v>
      </c>
    </row>
    <row r="28">
      <c r="A28" s="4" t="inlineStr">
        <is>
          <t>Amortization of debt issuance costs</t>
        </is>
      </c>
      <c r="B28" s="6" t="n">
        <v>220</v>
      </c>
      <c r="C28" s="6" t="n">
        <v>0</v>
      </c>
      <c r="D28" s="6" t="n">
        <v>0</v>
      </c>
    </row>
    <row r="29">
      <c r="A29" s="3" t="inlineStr">
        <is>
          <t>Changes in operating assets and liabilities:</t>
        </is>
      </c>
      <c r="B29" s="4" t="inlineStr">
        <is>
          <t xml:space="preserve"> </t>
        </is>
      </c>
      <c r="C29" s="4" t="inlineStr">
        <is>
          <t xml:space="preserve"> </t>
        </is>
      </c>
      <c r="D29" s="4" t="inlineStr">
        <is>
          <t xml:space="preserve"> </t>
        </is>
      </c>
    </row>
    <row r="30">
      <c r="A30" s="4" t="inlineStr">
        <is>
          <t>Due to subsidiary</t>
        </is>
      </c>
      <c r="B30" s="6" t="n">
        <v>1923</v>
      </c>
      <c r="C30" s="6" t="n">
        <v>488</v>
      </c>
      <c r="D30" s="6" t="n">
        <v>438</v>
      </c>
    </row>
    <row r="31">
      <c r="A31" s="4" t="inlineStr">
        <is>
          <t>Net cash provided by (used in) operating activities</t>
        </is>
      </c>
      <c r="B31" s="6" t="n">
        <v>0</v>
      </c>
      <c r="C31" s="6" t="n">
        <v>0</v>
      </c>
      <c r="D31" s="6" t="n">
        <v>0</v>
      </c>
    </row>
    <row r="32">
      <c r="A32" s="3" t="inlineStr">
        <is>
          <t>Investing Activities:</t>
        </is>
      </c>
      <c r="B32" s="4" t="inlineStr">
        <is>
          <t xml:space="preserve"> </t>
        </is>
      </c>
      <c r="C32" s="4" t="inlineStr">
        <is>
          <t xml:space="preserve"> </t>
        </is>
      </c>
      <c r="D32" s="4" t="inlineStr">
        <is>
          <t xml:space="preserve"> </t>
        </is>
      </c>
    </row>
    <row r="33">
      <c r="A33" s="4" t="inlineStr">
        <is>
          <t>Investment in Subsidiary</t>
        </is>
      </c>
      <c r="B33" s="6" t="n">
        <v>-321525</v>
      </c>
      <c r="C33" s="6" t="n">
        <v>0</v>
      </c>
      <c r="D33" s="6" t="n">
        <v>0</v>
      </c>
    </row>
    <row r="34">
      <c r="A34" s="4" t="inlineStr">
        <is>
          <t>Net cash provided by (used in) investing activities</t>
        </is>
      </c>
      <c r="B34" s="6" t="n">
        <v>-321525</v>
      </c>
      <c r="C34" s="6" t="n">
        <v>0</v>
      </c>
      <c r="D34" s="6" t="n">
        <v>0</v>
      </c>
    </row>
    <row r="35">
      <c r="A35" s="3" t="inlineStr">
        <is>
          <t>Financing Activities:</t>
        </is>
      </c>
      <c r="B35" s="4" t="inlineStr">
        <is>
          <t xml:space="preserve"> </t>
        </is>
      </c>
      <c r="C35" s="4" t="inlineStr">
        <is>
          <t xml:space="preserve"> </t>
        </is>
      </c>
      <c r="D35" s="4" t="inlineStr">
        <is>
          <t xml:space="preserve"> </t>
        </is>
      </c>
    </row>
    <row r="36">
      <c r="A36" s="4" t="inlineStr">
        <is>
          <t>Shares withheld net of restricted stock</t>
        </is>
      </c>
      <c r="B36" s="6" t="n">
        <v>-350</v>
      </c>
      <c r="C36" s="6" t="n">
        <v>0</v>
      </c>
      <c r="D36" s="6" t="n">
        <v>0</v>
      </c>
    </row>
    <row r="37">
      <c r="A37" s="4" t="inlineStr">
        <is>
          <t>Stock options exercised</t>
        </is>
      </c>
      <c r="B37" s="6" t="n">
        <v>155</v>
      </c>
      <c r="C37" s="6" t="n">
        <v>0</v>
      </c>
      <c r="D37" s="6" t="n">
        <v>0</v>
      </c>
    </row>
    <row r="38">
      <c r="A38" s="4" t="inlineStr">
        <is>
          <t>Proceeds from long-term debt</t>
        </is>
      </c>
      <c r="B38" s="6" t="n">
        <v>330000</v>
      </c>
      <c r="C38" s="6" t="n">
        <v>0</v>
      </c>
      <c r="D38" s="6" t="n">
        <v>0</v>
      </c>
    </row>
    <row r="39">
      <c r="A39" s="4" t="inlineStr">
        <is>
          <t>Debt issuance costs</t>
        </is>
      </c>
      <c r="B39" s="6" t="n">
        <v>-8280</v>
      </c>
      <c r="C39" s="6" t="n">
        <v>0</v>
      </c>
      <c r="D39" s="6" t="n">
        <v>0</v>
      </c>
    </row>
    <row r="40">
      <c r="A40" s="4" t="inlineStr">
        <is>
          <t>Net cash provided by financing activities</t>
        </is>
      </c>
      <c r="B40" s="6" t="n">
        <v>321525</v>
      </c>
      <c r="C40" s="6" t="n">
        <v>0</v>
      </c>
      <c r="D40" s="6" t="n">
        <v>0</v>
      </c>
    </row>
    <row r="41">
      <c r="A41" s="4" t="inlineStr">
        <is>
          <t>Net (decrease) increase in cash</t>
        </is>
      </c>
      <c r="B41" s="6" t="n">
        <v>0</v>
      </c>
      <c r="C41" s="6" t="n">
        <v>0</v>
      </c>
      <c r="D41" s="6" t="n">
        <v>0</v>
      </c>
    </row>
    <row r="42">
      <c r="A42" s="4" t="inlineStr">
        <is>
          <t>Cash, cash equivalents and restricted cash at beginning of period</t>
        </is>
      </c>
      <c r="B42" s="6" t="n">
        <v>0</v>
      </c>
      <c r="C42" s="6" t="n">
        <v>0</v>
      </c>
      <c r="D42" s="6" t="n">
        <v>0</v>
      </c>
    </row>
    <row r="43">
      <c r="A43" s="4" t="inlineStr">
        <is>
          <t>Cash, cash equivalents and restricted cash at end of period</t>
        </is>
      </c>
      <c r="B43" s="6" t="n">
        <v>0</v>
      </c>
      <c r="C43" s="6" t="n">
        <v>0</v>
      </c>
      <c r="D43" s="6" t="n">
        <v>0</v>
      </c>
    </row>
    <row r="44">
      <c r="A44" s="3" t="inlineStr">
        <is>
          <t>Supplemental non-cash financing and investing activities:</t>
        </is>
      </c>
      <c r="B44" s="4" t="inlineStr">
        <is>
          <t xml:space="preserve"> </t>
        </is>
      </c>
      <c r="C44" s="4" t="inlineStr">
        <is>
          <t xml:space="preserve"> </t>
        </is>
      </c>
      <c r="D44" s="4" t="inlineStr">
        <is>
          <t xml:space="preserve"> </t>
        </is>
      </c>
    </row>
    <row r="45">
      <c r="A45" s="4" t="inlineStr">
        <is>
          <t>Contribution of equity to subsidiary related to equity-based compensation</t>
        </is>
      </c>
      <c r="B45" s="6" t="n">
        <v>71132</v>
      </c>
      <c r="C45" s="6" t="n">
        <v>66835</v>
      </c>
      <c r="D45" s="6" t="n">
        <v>81718</v>
      </c>
    </row>
    <row r="46">
      <c r="A46" s="4" t="inlineStr">
        <is>
          <t>Distribution from subsidiary</t>
        </is>
      </c>
      <c r="B46" s="6" t="n">
        <v>0</v>
      </c>
      <c r="C46" s="6" t="n">
        <v>0</v>
      </c>
      <c r="D46" s="6" t="n">
        <v>85</v>
      </c>
    </row>
    <row r="47">
      <c r="A47" s="4" t="inlineStr">
        <is>
          <t>Debt issuance costs in accounts payable</t>
        </is>
      </c>
      <c r="B47" s="5" t="n">
        <v>512</v>
      </c>
      <c r="C47" s="5" t="n">
        <v>0</v>
      </c>
      <c r="D4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 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The CODM assesses the Company's performance by using consolidated net loss which is reported on the consolidated statements of operations as net loss. This measure is used predominantly by the CODM in the annual budget and forecasting process. The CODM considers budget-to-actual variances on a quarterly basis when making decisions about the allocation of operating and capital resources for the Company. In addition to net loss, the CODM is also provided information on certain significant segment expenses which are presented below: Year Ended December 31, 2024 2023 2022 Revenues: $ 2,703,561 $ 1,823,630 $ 1,434,159 Expenses: Medical expenses (less depreciation and equity-based compensation) 2,401,750 1,614,805 1,240,538 Selling, general, and administrative expenses (less equity-based compensation) 305,172 248,139 223,056 Other segment expenses (1) 101,163 87,628 101,915 Interest expense 23,547 21,231 18,289 Net loss $ (128,071) $ (148,173) $ (149,639) (1) Other segment items included in segment net income includes equity-based compensation, depreciation and amortization in medical expense, other expenses (income), loss on extinguishment of debt, and provision for income tax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the convertible senior note and certificate of deposits, which are recorded in long-term debt and other assets in the consolidated balance sheets, respectively, were determined based on Level 2 inputs. There were no assets or liabilities measured at fair value using Level 3 inputs as of December 31, 2024 and December 31, 2023. Our long-term debt was reported at carrying value. Revenue and Accounts Receivable Earned premium revenue consisting of premium revenue and capitation revenue for the years ended December 31, 2024, 2023, and 2022 were as follows: Year Ended 2024 2023 2022 Premium $ 2,666,813 $ 1,668,131 $ 1,372,334 Capitation 5,118 132,802 59,216 $ 2,671,931 $ 1,800,933 $ 1,431,550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In 2023, capitation revenue consisted primarily of revenue from CMS related to our participation in the CMS “ACO Realizing Equity, Access, and Community Health Model” or “ACO REACH” model,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party is responsible for arranging and controlling the health care services provided to the ACO members, and for providing certain management and support services with respect to ACO operations. The third-party also assumes specified upside and downside financial risks relative to the ACO’s performance. As a result of this arrangement, revenue is recorded on a net basis within other revenue on the consolidated statement of operations for the year ended December 31, 2024. Revenue recognized by the ACO for the years ended December 31, 2024 was $984. Prior to 2024, the ACO acted as a principal in arranging for and controlling services provided directly by their contracts with primary care physicians, as well as services provided by preferred institutional care providers and specialists. Capitation payments for the ACO program are determined from an annual benchmark established by CMS. These payments, which are adjusted for variable considerations, represented revenue for providing health care services, including primary care as well as institutional and specialist care. The ACO recognized capitation revenue for providing these services in the period in which the performance obligations were satisfied by transferring services to the members. Revenue recognized by the ACO for the years ended, 2023 and 2022 was $123,972 and $50,946, respectively. Interest income earned on our cash deposits and short-term investments is included within other revenue on the consolidated statements of operations. Interest income for the years ended December 31, 2024, 2023 and 2022 was $23,986, $19,586 and $1,010, r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s of operations. The amounts payable under this provision were immaterial at December 31, 2024 and December 31, 2023.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Cash and Cash Equivalents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4 and 2023, cash equivalents were $32,494 and $22,232, respectively. Investments Investment securities are classified as held-to-maturity or available-for-sale at the time of purchase. Investment securities classified as held-to-maturity, which management has the positive intent and ability to hold to maturity, are reported at amortized cost. Investments with maturities of less than one year are classified as short-term. 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4 and 2023,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 implementation. Costs incurred in the planning and post 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Depreciation expense related to property and equipment used to service our members or at our clinics are included within medical expenses in the consolidated statements of operations. Leases We determine if an arrangement is a lease at inception and evaluate each lease arrangement to determine whether the lease is an operating or financing lease.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 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 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In 2023, we also recorded claims expenses related to our institutional and specialist care related to our ACO program with CMS as we acted as the principal in the transaction. As discussed above, beginning in 2024, claims expense related to the ACO program is netted against ACO revenue as we act as the agent in these transactions.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In August 2022, the Inflation Reduction Act ("IRA") was signed into law. The law intends to increase tax revenue and reduce Medicare costs through lower prescription drug prices, inflation rebates, and increased financial responsibility for certain drug manufacturers. The provisions of the law are set to take effect over the next seven years. There was an immaterial impact on our consolidated financial statements at December 31, 2024 and the 2025 bid pricing and budget reflect the expected impact the IRA will have on our business for fiscal year 2025.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 and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In 2025, the IRA retires the Coverage Gap Discount Program and introduces the Manufacturer Discount Program. While CMS’s share of the drug cost liability is expected to decline from Catastrophic Reinsurance and Low-Income Member Cost Sharing, prescription drug manufacturers are expected to experience increased liability. These program changes and the corresponding changes in prepayments were embedded in the 2025 bid pricing.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The amounts refundable to or recoverable from CMS, including risk corridor as discussed above, were recorded in the following accounts within the consolidated balance sheets: December 31, 2024 December 31, 2023 Risk Corridor CMS Subsidies Risk Corridor CMS Subsidies Current assets: Accounts receivable $ 10,427 $ — $ 1,120 $ — Prepaid expenses and other current assets — 25,782 — 28,134 Current liabilities: Medical expenses payable $ — $ 24,993 $ 16,776 $ 5,302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tions. As of December 31, 2024 and December 31, 2023, we recorded an allowance for credit losses for substantially all of the risk-sharing receivable balance due to collection risk related to the balance. The risk-sharing payable is included within medical expenses payable on the consolidated balance sheet. Concentrations of Credit Risk 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 At December 31, 2024 and December 31, 2023, there was $469,373 and $316,977, respectively, in excess of FDIC-insured limits. 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0:34Z</dcterms:created>
  <dcterms:modified xmlns:dcterms="http://purl.org/dc/terms/" xmlns:xsi="http://www.w3.org/2001/XMLSchema-instance" xsi:type="dcterms:W3CDTF">2025-02-27T21:50:34Z</dcterms:modified>
</cp:coreProperties>
</file>